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Significant Accounting" sheetId="7" state="visible" r:id="rId7"/>
    <sheet xmlns:r="http://schemas.openxmlformats.org/officeDocument/2006/relationships" name="Note 3 - Assets Held-for-sale" sheetId="8" state="visible" r:id="rId8"/>
    <sheet xmlns:r="http://schemas.openxmlformats.org/officeDocument/2006/relationships" name="Note 4 - Promissory Note Receiv" sheetId="9" state="visible" r:id="rId9"/>
    <sheet xmlns:r="http://schemas.openxmlformats.org/officeDocument/2006/relationships" name="Note 5 - Investments" sheetId="10" state="visible" r:id="rId10"/>
    <sheet xmlns:r="http://schemas.openxmlformats.org/officeDocument/2006/relationships" name="Note 6 - Unpaid Losses, Loss Ad" sheetId="11" state="visible" r:id="rId11"/>
    <sheet xmlns:r="http://schemas.openxmlformats.org/officeDocument/2006/relationships" name="Note 7 - Unearned Premiums" sheetId="12" state="visible" r:id="rId12"/>
    <sheet xmlns:r="http://schemas.openxmlformats.org/officeDocument/2006/relationships" name="Note 8 - Deferred Policy Acquis" sheetId="13" state="visible" r:id="rId13"/>
    <sheet xmlns:r="http://schemas.openxmlformats.org/officeDocument/2006/relationships" name="Note 9 - Income Taxes" sheetId="14" state="visible" r:id="rId14"/>
    <sheet xmlns:r="http://schemas.openxmlformats.org/officeDocument/2006/relationships" name="Note 10 - Income (Loss) Per Sha" sheetId="15" state="visible" r:id="rId15"/>
    <sheet xmlns:r="http://schemas.openxmlformats.org/officeDocument/2006/relationships" name="Note 11 - Segment Data" sheetId="16" state="visible" r:id="rId16"/>
    <sheet xmlns:r="http://schemas.openxmlformats.org/officeDocument/2006/relationships" name="Note 12 - Related Party Disclos" sheetId="17" state="visible" r:id="rId17"/>
    <sheet xmlns:r="http://schemas.openxmlformats.org/officeDocument/2006/relationships" name="Note 13 - Capital Management" sheetId="18" state="visible" r:id="rId18"/>
    <sheet xmlns:r="http://schemas.openxmlformats.org/officeDocument/2006/relationships" name="Note 14 - Contingencies" sheetId="19" state="visible" r:id="rId19"/>
    <sheet xmlns:r="http://schemas.openxmlformats.org/officeDocument/2006/relationships" name="Note 15 - Subsequent Events" sheetId="20" state="visible" r:id="rId20"/>
    <sheet xmlns:r="http://schemas.openxmlformats.org/officeDocument/2006/relationships" name="Significant Accounting Policies" sheetId="21" state="visible" r:id="rId21"/>
    <sheet xmlns:r="http://schemas.openxmlformats.org/officeDocument/2006/relationships" name="Note 1 - Basis of Presentation " sheetId="22" state="visible" r:id="rId22"/>
    <sheet xmlns:r="http://schemas.openxmlformats.org/officeDocument/2006/relationships" name="Note 3 - Assets Held-for-sale (" sheetId="23" state="visible" r:id="rId23"/>
    <sheet xmlns:r="http://schemas.openxmlformats.org/officeDocument/2006/relationships" name="Note 4 - Promissory Note Rece24" sheetId="24" state="visible" r:id="rId24"/>
    <sheet xmlns:r="http://schemas.openxmlformats.org/officeDocument/2006/relationships" name="Note 5 - Investments (Tables)" sheetId="25" state="visible" r:id="rId25"/>
    <sheet xmlns:r="http://schemas.openxmlformats.org/officeDocument/2006/relationships" name="Note 6 - Unpaid Losses, Loss 26" sheetId="26" state="visible" r:id="rId26"/>
    <sheet xmlns:r="http://schemas.openxmlformats.org/officeDocument/2006/relationships" name="Note 7 - Unearned Premiums (Tab" sheetId="27" state="visible" r:id="rId27"/>
    <sheet xmlns:r="http://schemas.openxmlformats.org/officeDocument/2006/relationships" name="Note 8 - Deferred Policy Acqu28" sheetId="28" state="visible" r:id="rId28"/>
    <sheet xmlns:r="http://schemas.openxmlformats.org/officeDocument/2006/relationships" name="Note 11 - Segment Data (Tables)" sheetId="29" state="visible" r:id="rId29"/>
    <sheet xmlns:r="http://schemas.openxmlformats.org/officeDocument/2006/relationships" name="Note 1 - Basis of Presentatio30" sheetId="30" state="visible" r:id="rId30"/>
    <sheet xmlns:r="http://schemas.openxmlformats.org/officeDocument/2006/relationships" name="Note 1 - Basis of Presentatio31" sheetId="31" state="visible" r:id="rId31"/>
    <sheet xmlns:r="http://schemas.openxmlformats.org/officeDocument/2006/relationships" name="Note 3 - Assets Held-for-sale32" sheetId="32" state="visible" r:id="rId32"/>
    <sheet xmlns:r="http://schemas.openxmlformats.org/officeDocument/2006/relationships" name="Note 3 - Assets Held-for-sale -" sheetId="33" state="visible" r:id="rId33"/>
    <sheet xmlns:r="http://schemas.openxmlformats.org/officeDocument/2006/relationships" name="Note 4 - Promissory Note Rece34" sheetId="34" state="visible" r:id="rId34"/>
    <sheet xmlns:r="http://schemas.openxmlformats.org/officeDocument/2006/relationships" name="Note 4 - Promissory Note Rece35" sheetId="35" state="visible" r:id="rId35"/>
    <sheet xmlns:r="http://schemas.openxmlformats.org/officeDocument/2006/relationships" name="Note 5 - Investments (Details T" sheetId="36" state="visible" r:id="rId36"/>
    <sheet xmlns:r="http://schemas.openxmlformats.org/officeDocument/2006/relationships" name="Note 5 - Investments - Amortize" sheetId="37" state="visible" r:id="rId37"/>
    <sheet xmlns:r="http://schemas.openxmlformats.org/officeDocument/2006/relationships" name="Note 5 - Investments - Net Real" sheetId="38" state="visible" r:id="rId38"/>
    <sheet xmlns:r="http://schemas.openxmlformats.org/officeDocument/2006/relationships" name="Note 5 - Investments - Investme" sheetId="39" state="visible" r:id="rId39"/>
    <sheet xmlns:r="http://schemas.openxmlformats.org/officeDocument/2006/relationships" name="Note 5 - Investments - Net Chan" sheetId="40" state="visible" r:id="rId40"/>
    <sheet xmlns:r="http://schemas.openxmlformats.org/officeDocument/2006/relationships" name="Note 5 - Investments - Invest41" sheetId="41" state="visible" r:id="rId41"/>
    <sheet xmlns:r="http://schemas.openxmlformats.org/officeDocument/2006/relationships" name="Note 5 - Investments - Invest42" sheetId="42" state="visible" r:id="rId42"/>
    <sheet xmlns:r="http://schemas.openxmlformats.org/officeDocument/2006/relationships" name="Note 5 - Investments - Assets M" sheetId="43" state="visible" r:id="rId43"/>
    <sheet xmlns:r="http://schemas.openxmlformats.org/officeDocument/2006/relationships" name="Note 5 - Investments - Unrealiz" sheetId="44" state="visible" r:id="rId44"/>
    <sheet xmlns:r="http://schemas.openxmlformats.org/officeDocument/2006/relationships" name="Note 5 - Investments - Equity I" sheetId="45" state="visible" r:id="rId45"/>
    <sheet xmlns:r="http://schemas.openxmlformats.org/officeDocument/2006/relationships" name="Note 6 - Unpaid Losses, Loss 46" sheetId="46" state="visible" r:id="rId46"/>
    <sheet xmlns:r="http://schemas.openxmlformats.org/officeDocument/2006/relationships" name="Note 6 - Unpaid Losses, Loss 47" sheetId="47" state="visible" r:id="rId47"/>
    <sheet xmlns:r="http://schemas.openxmlformats.org/officeDocument/2006/relationships" name="Note 7 - Unearned Premiums - Su" sheetId="48" state="visible" r:id="rId48"/>
    <sheet xmlns:r="http://schemas.openxmlformats.org/officeDocument/2006/relationships" name="Note 8 - Deferred Policy Acqu49" sheetId="49" state="visible" r:id="rId49"/>
    <sheet xmlns:r="http://schemas.openxmlformats.org/officeDocument/2006/relationships" name="Note 9 - Income Taxes (Details " sheetId="50" state="visible" r:id="rId50"/>
    <sheet xmlns:r="http://schemas.openxmlformats.org/officeDocument/2006/relationships" name="Note 10 - Income (Loss) Per S51" sheetId="51" state="visible" r:id="rId51"/>
    <sheet xmlns:r="http://schemas.openxmlformats.org/officeDocument/2006/relationships" name="Note 11 - Segment Data - Revenu" sheetId="52" state="visible" r:id="rId52"/>
    <sheet xmlns:r="http://schemas.openxmlformats.org/officeDocument/2006/relationships" name="Note 12 - Related Party Discl53" sheetId="53" state="visible" r:id="rId53"/>
    <sheet xmlns:r="http://schemas.openxmlformats.org/officeDocument/2006/relationships" name="Note 13 - Capital Management (D" sheetId="54" state="visible" r:id="rId54"/>
    <sheet xmlns:r="http://schemas.openxmlformats.org/officeDocument/2006/relationships" name="Note 15 - Subsequent Events (De" sheetId="55" state="visible" r:id="rId55"/>
  </sheets>
  <definedNames/>
  <calcPr calcId="124519" fullCalcOnLoad="1"/>
</workbook>
</file>

<file path=xl/sharedStrings.xml><?xml version="1.0" encoding="utf-8"?>
<sst xmlns="http://schemas.openxmlformats.org/spreadsheetml/2006/main" uniqueCount="484">
  <si>
    <t>Document And Entity Information - shares</t>
  </si>
  <si>
    <t>3 Months Ended</t>
  </si>
  <si>
    <t>Mar. 31, 2017</t>
  </si>
  <si>
    <t>May 12, 2017</t>
  </si>
  <si>
    <t>Document Information [Line Items]</t>
  </si>
  <si>
    <t>Entity Registrant Name</t>
  </si>
  <si>
    <t>Till Capital Ltd.</t>
  </si>
  <si>
    <t>Entity Central Index Key</t>
  </si>
  <si>
    <t>Trading Symbol</t>
  </si>
  <si>
    <t>til</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31, 2016</t>
  </si>
  <si>
    <t>Assets</t>
  </si>
  <si>
    <t>Cash and cash equivalents</t>
  </si>
  <si>
    <t>Investments (Note 5)</t>
  </si>
  <si>
    <t>Investment, equity method (Note 5)</t>
  </si>
  <si>
    <t>Unpaid losses and loss adjustment expenses ceded (Note 6)</t>
  </si>
  <si>
    <t>Unearned premiums ceded (Note 7)</t>
  </si>
  <si>
    <t>Premiums receivable and reinsurance recoverables</t>
  </si>
  <si>
    <t>Deferred policy acquisition costs (Note 8)</t>
  </si>
  <si>
    <t>Assets held for sale (Note 3)</t>
  </si>
  <si>
    <t>Promissory note receivable (Note 4)</t>
  </si>
  <si>
    <t>Property, plant, and equipment</t>
  </si>
  <si>
    <t>Royalty and mineral interests</t>
  </si>
  <si>
    <t>Deferred income tax asset</t>
  </si>
  <si>
    <t>Goodwill</t>
  </si>
  <si>
    <t>Other assets</t>
  </si>
  <si>
    <t>Total Assets</t>
  </si>
  <si>
    <t>Liabilities</t>
  </si>
  <si>
    <t>Reserve for unpaid losses and loss adjustment expenses (Note 6)</t>
  </si>
  <si>
    <t>Unearned premiums (Note 7)</t>
  </si>
  <si>
    <t>Reinsurance payables</t>
  </si>
  <si>
    <t>Accounts payable and accrued liabilities</t>
  </si>
  <si>
    <t>Other liabilities</t>
  </si>
  <si>
    <t>Total liabilities</t>
  </si>
  <si>
    <t>Contingencies (Note 14)</t>
  </si>
  <si>
    <t xml:space="preserve"> </t>
  </si>
  <si>
    <t>Shareholders' equity</t>
  </si>
  <si>
    <t>Common stock</t>
  </si>
  <si>
    <t>Additional paid in capital</t>
  </si>
  <si>
    <t>Treasury stock</t>
  </si>
  <si>
    <t>Accumulated other comprehensive loss</t>
  </si>
  <si>
    <t>Deficit (excluding $105,305,060 reclassified to additional paid in capital in the December 31, 2014 quasi-reorganization)</t>
  </si>
  <si>
    <t>Equity attributable to shareholders of Till Capital Ltd.</t>
  </si>
  <si>
    <t>Non-controlling interests in Silver Predator Corp.</t>
  </si>
  <si>
    <t>Total shareholders’ equity</t>
  </si>
  <si>
    <t>Total liabilities and shareholders' equity</t>
  </si>
  <si>
    <t>Condensed Consolidated Balance Sheets (Current Period Unaudited) (Parentheticals) - USD ($)</t>
  </si>
  <si>
    <t>Amount reclassified to additional paid in capital</t>
  </si>
  <si>
    <t>Condensed Consolidated Statements of Income (Loss) and Comprehensive Income (Loss) (Unaudited) - USD ($)</t>
  </si>
  <si>
    <t>Mar. 31, 2016</t>
  </si>
  <si>
    <t>Revenue</t>
  </si>
  <si>
    <t>Insurance premiums written</t>
  </si>
  <si>
    <t>Insurance premiums ceded to reinsurers</t>
  </si>
  <si>
    <t>Change in unearned premiums</t>
  </si>
  <si>
    <t>Net premiums earned</t>
  </si>
  <si>
    <t>Investment income, net (Note 5)</t>
  </si>
  <si>
    <t>Gain on sale of property, plant, and equipment</t>
  </si>
  <si>
    <t>Other revenue</t>
  </si>
  <si>
    <t>Total revenue</t>
  </si>
  <si>
    <t>Expenses</t>
  </si>
  <si>
    <t>Losses and loss adjustment expenses, net (Note 6)</t>
  </si>
  <si>
    <t>General and administrative expenses</t>
  </si>
  <si>
    <t>Salaries and benefits</t>
  </si>
  <si>
    <t>Stock-based compensation</t>
  </si>
  <si>
    <t>Mining related expenses and property impairment</t>
  </si>
  <si>
    <t>Foreign exchange gain</t>
  </si>
  <si>
    <t>Interest and other expense</t>
  </si>
  <si>
    <t>Total expenses</t>
  </si>
  <si>
    <t>Income (loss) before income taxes and loss on equity method investment</t>
  </si>
  <si>
    <t>Current income tax expense (Note 9)</t>
  </si>
  <si>
    <t>Deferred income tax benefit (Note 9)</t>
  </si>
  <si>
    <t>Share of accumulated equity method losses</t>
  </si>
  <si>
    <t>Net income (loss)</t>
  </si>
  <si>
    <t>Net income (loss) attributable to:</t>
  </si>
  <si>
    <t>Shareholders of Till Capital Ltd.</t>
  </si>
  <si>
    <t>Non-controlling interests</t>
  </si>
  <si>
    <t>Other comprehensive (loss) income:</t>
  </si>
  <si>
    <t>Change in cumulative foreign exchange translation adjustment</t>
  </si>
  <si>
    <t>Change in net unrealized gains on available for sale investments</t>
  </si>
  <si>
    <t>Reclassification adjustment for net realized (gain) loss on available for sale investments</t>
  </si>
  <si>
    <t>Other comprehensive (loss) income</t>
  </si>
  <si>
    <t>Comprehensive (loss) income</t>
  </si>
  <si>
    <t>Basic and diluted net income (loss) per share of Till Capital Ltd. (in dollars per share)</t>
  </si>
  <si>
    <t>Weighted average number of shares outstanding (in shares)</t>
  </si>
  <si>
    <t>Condensed Consolidated Statements of Cash Flows (Unaudited) - USD ($)</t>
  </si>
  <si>
    <t>Cash flows from operating activities</t>
  </si>
  <si>
    <t>Adjustments to reconcile net income (loss) to net cash provided by operating activities:</t>
  </si>
  <si>
    <t>Deferred income taxes (Note 9)</t>
  </si>
  <si>
    <t>Depreciation and amortization expense</t>
  </si>
  <si>
    <t>Gain on sale of property, plant and equipment</t>
  </si>
  <si>
    <t>Gain on investments</t>
  </si>
  <si>
    <t>Loss on equity method investment</t>
  </si>
  <si>
    <t>Other non-cash items, net</t>
  </si>
  <si>
    <t>Changes in operating assets and liabilities:</t>
  </si>
  <si>
    <t>Increase in premiums receivable and reinsurance recoverables</t>
  </si>
  <si>
    <t>Increase in unpaid losses, LAE, and amounts ceded</t>
  </si>
  <si>
    <t>Increase in reinsurance payables</t>
  </si>
  <si>
    <t>Increase in deferred policy acquisition costs</t>
  </si>
  <si>
    <t>Increase in unearned premiums</t>
  </si>
  <si>
    <t>Increase (decrease) in accounts payable and other liabilities</t>
  </si>
  <si>
    <t>Other working capital changes</t>
  </si>
  <si>
    <t>Net cash provided by operating activities</t>
  </si>
  <si>
    <t>Cash flows from investing activities</t>
  </si>
  <si>
    <t>Proceeds from sales of available for sale investments (Note 5)</t>
  </si>
  <si>
    <t>Sales (purchases) of held for trading investments, net</t>
  </si>
  <si>
    <t>Proceeds from sale of mineral properties</t>
  </si>
  <si>
    <t>Sales of property, plant, and equipment, net</t>
  </si>
  <si>
    <t>Development costs capitalization</t>
  </si>
  <si>
    <t>Net cash provided by (used in) investing activities</t>
  </si>
  <si>
    <t>Cash flows from financing activities</t>
  </si>
  <si>
    <t>Proceeds from note receivable (Note 4)</t>
  </si>
  <si>
    <t>Net cash provided by financing activities</t>
  </si>
  <si>
    <t>Increase (decrease) in cash and cash equivalents</t>
  </si>
  <si>
    <t>Effect of foreign exchange rate changes on cash and cash equivalents</t>
  </si>
  <si>
    <t>Cash and cash equivalents, beginning of period</t>
  </si>
  <si>
    <t>Cash and cash equivalents, end of period</t>
  </si>
  <si>
    <t>Supplemental cash flow information:</t>
  </si>
  <si>
    <t>Interest paid</t>
  </si>
  <si>
    <t>Income taxes paid, net</t>
  </si>
  <si>
    <t>Note 1 - Basis of Presentation</t>
  </si>
  <si>
    <t>Notes to Financial Statements</t>
  </si>
  <si>
    <t>Basis of Accounting [Text Block]</t>
  </si>
  <si>
    <t xml:space="preserve"> 1. BASIS OF PRESENTATION Basis of presentation and measurement The interim condensed consolidated financial statements have been prepared in accordance with accounting principles generally accepted in the United States of America ("GAAP"). In the opinion of management, the accompanying interim condensed consolidated financial statements contain all normal and recurring adjustments necessary to fairly present the consolidated financial position of Till Capital Ltd. ("Till") and its subsidiaries at March 31, 2017 December 31, 2016 three March 31, 2017 2016. The interim condensed consolidated financial statements should be read in conjunction with the audited consolidated financial statements and related notes thereto included in Till's latest annual report on Form 10 December 31, 2016. Three Months Ended March 31 2017 2016 Exchange rate comparisons at period end US$1 = CDN$1.331 US$1 = CDN$1.2968 Average exchange rate for the period US$1 = CDN$1.3238 US$1 = CDN$1.3733 The exchange rate comparison at December 31, 2016 US$1 CDN$1.3427. Basic and diluted income (loss) per restricted voting share are calculated on Till's income (loss) attributed to Till's shareholders divided by the weighted average number of Till shares outstanding during the period.</t>
  </si>
  <si>
    <t>Note 2 - Significant Accounting Policies</t>
  </si>
  <si>
    <t>Significant Accounting Policies [Text Block]</t>
  </si>
  <si>
    <t xml:space="preserve"> 2. SIGNIFICANT ACCOUNTING POLICIES There have been no changes to Till's significant accounting policies described in Till's annual report on Form 10 December 31, 2016. Accounting pronouncements The recent accounting pronouncements described below have had or may In May 2014, 2014 09, Revenue from Contracts with Customers 606). 606 606 December 15, 2017. December 15, 2016, In May 2015, 2015 09, Financial Services - Insurance 944), December 31, 2016, 6, In September 2015, 2015 16, Business Combinations 805): Simplifying the Accounting for Measurement-Period Adjustments 805 2017. first 2017. In January 2016, 2016 01, Financial Statements - Overall 825 10): Recognition and Measurement of Financial Assets and Financial Liabilities 825 10 December 15, 2017, In February 2016, 2016 02, Leases, January 1, 2019, In March 2016, 2016 09, Compensation-Stock Compensation (Topic718), first 2017 In January 2017, 2017 04, Intangibles-Goodwill and Other, first 2020 No other new accounting pronouncement issued or effective during 2017</t>
  </si>
  <si>
    <t>Note 3 - Assets Held-for-sale</t>
  </si>
  <si>
    <t>Disposal Groups, Including Discontinued Operations, Disclosure [Text Block]</t>
  </si>
  <si>
    <t xml:space="preserve"> 3. ASSETS HELD FOR SALE In the second 2015, 100% 64% In January 2017, 100% 100% $1 March 31, 2017 December 31, 2016 March 31, 2017 December 31, 2016 Assets held for sale: Cash, accounts receivable, and prepaid expenses $ 28,351 $ 23,399 Reclamation bonds 32,401 32,401 Mineral properties 488,871 488,871 Property, plant, and equipment 3,998,568 3,998,568 Total $ 4,548,191 $ 4,543,239 SPD's Taylor Mill assets had a book value of $- 0 March 31, 2017 December 31, 2016.</t>
  </si>
  <si>
    <t>Note 4 - Promissory Note Receivable</t>
  </si>
  <si>
    <t>Financing Receivables [Text Block]</t>
  </si>
  <si>
    <t xml:space="preserve"> 4. PROMISSORY NOTE RECEIVABLE Till holds a promissory note receivable from Golden Predator Mining Corp. ("GPY") with an original face amount of CDN$3,753,332 (US$2,570,950). 6% June 1, 2016, 8% June 1, 2017, 10% June 1, 2018, 12% The first CDN$717,450 (US$546,545) May 25, 2016 second CDN$1,216,373 (US$913,879) March 31, 2017. CDN$1,348,932 June 1, 2018, CDN$1,232,000 June 1, 2019. 100% 3 The promissory note was initially recognized at fair value, and has subsequently been carried at amortized cost using the effective interest rate method. Fair value of note at December 31, 2016 $ 2,410,494 Payment on March 31, 2017 (913,879 ) Foreign exchange loss (32,024 ) Carrying value, March 31, 2017 $ 1,464,591 </t>
  </si>
  <si>
    <t>Note 5 - Investments</t>
  </si>
  <si>
    <t>Investment [Text Block]</t>
  </si>
  <si>
    <t xml:space="preserve"> 5. INVESTMENTS The following tables summarize the differences between cost or amortized cost and fair value, by major investment category, at March 31, 2017 December 31, 2016: Trading investments Amortized Unrealized Unrealized Fair March 31, 2017: Equity securities - natural resource sector $ 278,873 $ 71,956 $ 17,933 $ 332,896 Equity securities - all other sectors 1,054,076 125,816 4,715 1,175,177 Total $ 1,332,949 $ 197,772 $ 22,648 $ 1,508,073 December 31, 2016: Equity securities - natural resource sector $ 642,914 $ 4,515 $ 134,536 $ 512,893 Equity securities - all other sectors 1,828,778 — 395,689 1,433,089 Total $ 2,471,692 $ 4,515 $ 530,225 $ 1,945,982 Available for sale investments Amortized Unrealized Unrealized Fair March 31, 2017: Canadian government bonds and provincial bonds $ 8,002,395 $ 78,870 $ — $ 8,081,265 Equity securities - bond funds 4,501,968 — 36,344 4,465,624 Equity securities - natural resource sector 102,397 79,304 17,201 164,500 Total $ 12,606,760 $ 158,174 $ 53,545 $ 12,711,389 December 31, 2016: Canadian government bonds and provincial bonds $ 8,114,813 $ 58,709 $ 6 $ 8,173,516 Equity securities - bond funds 4,467,788 — 48,439 4,419,349 Equity securities - natural resource sector 335,267 661,555 14,895 981,927 Total $ 12,917,868 $ 720,264 $ 63,340 $ 13,574,792 Total Investments Amortized Unrealized Unrealized Fair March 31, 2017: Held for trading $ 1,332,949 $ 197,772 $ 22,648 $ 1,508,073 Available for sale 12,606,760 158,174 53,545 12,711,389 Total $ 13,939,709 $ 355,946 $ 76,193 $ 14,219,462 December 31, 2016: Held for trading $ 2,471,692 $ 4,515 $ 530,225 $ 1,945,982 Available for sale 12,917,868 720,264 63,340 13,574,792 Total $ 15,389,560 $ 724,779 $ 593,565 $ 15,520,774 Realized gain (loss) on investments, net Till calculates the gain or loss realized on the sale of investments by comparing the sales price (fair value) to the cost or amortized cost of the security sold. Till determines the cost or amortized cost of the bonds sold using the specific-identification method and all other securities sold using the average cost method. Held for trading investments The net gain from held for trading investments was $254,505 $147,179 three March 31, 2017 2016, Available for sale investments Three Months Ended March 31 2017 2016 Gains Fair Value at Sale Gains (Losses) Fair Value at Sale Equities $ 1,001,496 $ 1,335,452 $ 253,373 $ 427,536 Total realized gains 1,001,496 1,335,452 253,373 427,536 Equities — — (16,958 ) 116,864 Total realized losses — — (16,958 ) 116,864 Net realized gains $ 1,001,496 $ 1,335,452 $ 236,415 $ 544,400 The following tables summarize Till's fixed maturities by contractual maturity periods. Actual results may may March 31, 2017 Amortized Cost Percent of Total Fair Value Percent of Total Due in one year or less $ 3,323,143 27 % $ 3,330,249 27 % Due after one year through five years 7,182,003 57 7,195,927 57 Due after five years through 10 years 1,999,217 16 2,020,713 16 Due after ten years — — — — Total $ 12,504,363 100 % $ 12,546,889 100 % December 31, 2016 Amortized Cost Percent of Total Fair Value Percent of Total Due in one year or less $ 2,063,193 16 % $ 2,064,575 16 % Due after one year through five years 8,309,375 66 8,315,177 66 Due after five years through 10 years 2,210,033 18 2,213,113 18 Due after ten years — — — — Total $ 12,582,601 100 % $ 12,592,865 100 % Net change in unrealized gain (loss) on investments Available for sale investments Three Months Ended March 31 2017 2016 Canadian government and provincial bonds $ (80,217 ) $ 89,195 Bond funds 12,095 (13,689 ) Equities (484,173 ) 300,432 Included in accumulated other comprehensive income (loss) $ (552,295 ) $ 375,938 Investment income (expense) Three Months Ended March 31 2017 2016 Net interest and dividends $ 129,028 $ 124,353 Investment related expenses (419,678 ) (154,595 ) Total $ (290,650 ) $ (30,242 ) Investment income (loss), net Three Months Ended March 31 2017 2016 Net gain on held for trading securities $ 254,505 $ 147,179 Net realized gain on available for sale securities 1,001,496 236,415 Change in unrealized loss on derivative liability — (308,064 ) Net investment expense (290,650 ) (30,242 ) Total $ 965,351 $ 45,288 The following table presents information about Till’s assets measured at fair value on a recurring basis. March 31, 2017 Total Level 1 Level 2 Level 3 Canadian government bonds and provincial bonds $ 12,546,889 $ 4,465,625 $ 8,081,264 $ — Equity securities 1,672,573 1,405,723 266,850 — Total investments $ 14,219,462 $ 5,871,348 $ 8,348,114 $ — December 31, 2016 Total Level 1 Level 2 Level 3 Canadian government bonds and provincial bonds $ 12,592,865 $ 4,419,349 $ 8,173,516 $ — Equity securities 2,927,909 2,694,945 232,964 — Total investments $ 15,520,774 $ 7,114,294 $ 8,406,480 $ — The following table presents an aging of Till’s unrealized investment losses on available for sale investments by investment class as of March 31, 2017 March 31, 2016. Less than Twelve Months Twelve Months or More Number of Gross Fair Value Number of Gross Fair Value March 31, 2017: Equity securities - bond funds — $ — $ — 2 $ 36,344 $ 4,465,625 Equity security - natural resource sector — — — 1 17,201 164,500 Total — $ — $ — 3 $ 53,545 $ 4,630,125 March 31, 2016: Equity securities - bond funds 1 $ 4,759 $ 2,308,626 — $ — $ — Equity security - natural resource sector — — — 1 1,779 15,423 Total 1 $ 4,759 $ 2,308,626 1 $ 1,779 $ 15,423 Equity Investment in Limited Liability Company Till, through RRL, has an investment in IG Copper LLC (“IGC”) that is accounted for under the equity method of accounting that is summarized as follows: March 31, 2017 December 31, 2016 Balance, beginning of period $ 1,248,491 $ 1,089,570 Additional investments — 219,179 Share of accumulated equity method losses (15,686 ) (60,258 ) Balance, end of period $ 1,232,805 $ 1,248,491 Till's ownership percentage 3.59 % 3.59 % On December 17, 2016, $400,000, 15%, August 19, 2017. $7 March 31, 2017 December 31, 2016, $416,767 $401,973,</t>
  </si>
  <si>
    <t>Note 6 - Unpaid Losses, Loss Adjustment Expenses, and Amounts Ceded</t>
  </si>
  <si>
    <t>Insurance Disclosure [Text Block]</t>
  </si>
  <si>
    <t xml:space="preserve"> 6. UNPAID LOSSES, LOSS ADJUSTMENT EXPENSES, AND AMOUNTS CEDED Summary of changes in outstanding losses and loss adjustment expenses ("LAE") and amounts ceded Three Months Ended March 31 2017 2016 Unpaid Amounts Net Unpaid Amounts Net Balance, beginning of period $ 13,212,366 $ 7,058,004 $ 6,154,362 $ 14,539,623 $ 7,304,975 $ 7,234,648 Losses and LAE incurred for insured events related to: Current period 5,838,829 5,825,146 13,683 4,646,918 4,630,575 16,343 Prior periods 1,548,754 1,244,406 304,348 1,639,076 1,444,081 194,995 Total incurred 7,387,583 7,069,552 318,031 6,285,994 6,074,656 211,338 Losses and LAE paid: Current period events (5,678,881 ) (5,678,881 ) — (4,469,014 ) (4,469,014 ) — Prior period events (1,365,872 ) (1,055,842 ) (310,030 ) (1,915,472 ) (1,356,778 ) (558,694 ) Total paid (7,044,753 ) (6,734,723 ) (310,030 ) (6,384,486 ) (5,825,792 ) (558,694 ) Adjustment due to currency conversion 141,799 65,198 76,601 1,115,580 564,831 550,749 Balance, end of period $ 13,696,995 $ 7,458,031 $ 6,238,964 $ 15,556,711 $ 8,118,670 $ 7,438,041 The following table depicts written premiums and earned premiums, showing the effects of these components on Till's condensed consolidated statements of income (loss) and comprehensive income (loss). Three Months Ended March 31 2017 2016 Premiums written: Direct $ 19,828,827 $ 9,942,138 Assumed 4,485 — Ceded (18,434,476 ) (9,617,102 ) Net premiums written $ 1,398,836 $ 325,036 Change in unearned premiums: Direct $ (8,584,383 ) $ (1,355,512 ) Assumed — — Ceded 7,478,947 1,178,120 Net increase $ (1,105,436 ) $ (177,392 ) Premiums earned: Direct $ 11,244,444 $ 8,586,626 Assumed 4,485 — Ceded (10,955,529 ) (8,438,982 ) Net premiums earned $ 293,400 $ 147,644 </t>
  </si>
  <si>
    <t>Note 7 - Unearned Premiums</t>
  </si>
  <si>
    <t>Unearned Premiums [Text Block]</t>
  </si>
  <si>
    <t xml:space="preserve"> 7. UNEARNED PREMIUMS Summary of changes in unearned premiums and unearned premiums ceded Three Months Ended March 31 2017 2016 Unearned Unearned Net Unearned Unearned Net Balance, beginning of period $ 2,283,118 $ 1,614,803 $ 668,315 $ 2,432,468 $ 1,615,977 $ 816,491 Premiums written 19,833,312 18,434,476 1,398,836 9,942,138 9,617,102 325,036 Premiums earned (11,282,390 ) (10,955,529 ) (326,861 ) (8,995,486 ) (8,768,201 ) (227,285 ) Adjustment due to currency conversion (40,871 ) (26,262 ) (14,609 ) 400,847 369,064 31,783 Balance, end of period $ 10,793,169 $ 9,067,488 $ 1,725,681 $ 3,779,967 $ 2,833,942 $ 946,025 </t>
  </si>
  <si>
    <t>Note 8 - Deferred Policy Acquisition Costs</t>
  </si>
  <si>
    <t>Deferred Policy Acquisition Costs [Text Block]</t>
  </si>
  <si>
    <t xml:space="preserve"> 8. DEFERRED POLICY ACQUISITION COSTS Summary of changes in deferred policy acquisition costs Three Months Ended March 31 2017 2016 Balance, beginning of period $ 498,889 $ 465,472 Acquisition costs deferred 3,731,169 2,469,557 Amortization of deferred policy acquisition costs (2,894,373 ) (2,343,076 ) Balance, end of period $ 1,335,685 $ 591,953 </t>
  </si>
  <si>
    <t>Note 9 - Income Taxes</t>
  </si>
  <si>
    <t>Income Tax Disclosure [Text Block]</t>
  </si>
  <si>
    <t xml:space="preserve"> 9. INCOME TAXES Till’s net income tax benefit consisted of Canadian current income tax expense of $10,946 $55,761 three March 31, 2017 2016, 29.7% 26.7% three March 31, 2017 2016, $46,449 $82,736 three March 31, 2017 2016,</t>
  </si>
  <si>
    <t>Note 10 - Income (Loss) Per Share</t>
  </si>
  <si>
    <t>Earnings Per Share [Text Block]</t>
  </si>
  <si>
    <t xml:space="preserve"> 10. INCOME (LOSS) PER SHARE Till uses the treasury stock method to calculate diluted income (loss) per share. Following the treasury stock method, the numerator for Till’s diluted income (loss) per share calculation remains unchanged from the basic income (loss) per share calculation, as the assumed exercise of Till’s stock options and warrants does not result in an adjustment to net income or loss. Stock options to purchase 119,952 March 31, 2017 December 31, 2016. 179,500 March 31, 2017 March 31, 2017. three March 31, 2017.</t>
  </si>
  <si>
    <t>Note 11 - Segment Data</t>
  </si>
  <si>
    <t>Segment Reporting Disclosure [Text Block]</t>
  </si>
  <si>
    <t xml:space="preserve"> 11. SEGMENT DATA Till operates in a single segment, that being insurance. Till's revenue is attributed to the following geographical areas: Three Months Ended March 31 2017 2016 Canada $ 349,401 $ 519,127 Bermuda 434,472 (143,241 ) United States 639,548 29,820 Total $ 1,423,421 $ 405,706 </t>
  </si>
  <si>
    <t>Note 12 - Related Party Disclosures</t>
  </si>
  <si>
    <t>Related Party Transactions Disclosure [Text Block]</t>
  </si>
  <si>
    <t xml:space="preserve"> 12. RELATED PARTY DISCLOSURES Service agreements Till is party to service agreements with SPD whereby Till provides accounting and corporate communications services on a cost-plus recovery basis. During the three March 31, 2017 2016, $9,000</t>
  </si>
  <si>
    <t>Note 13 - Capital Management</t>
  </si>
  <si>
    <t>Capital Management [Text Block]</t>
  </si>
  <si>
    <t xml:space="preserve"> 13. CAPITAL MANAGEMENT Regulatory capital Till manages capital on an aggregate basis, as well as individually for each regulated entity. Till's insurance subsidiaries are subject to the regulatory capital requirements defined by the Bermuda Monetary Authority (“BMA”) for RRL and by the Office of Superintendent of Financial Institutions (Canada) (“OSFI”) for Omega General Insurance Company (“Omega”). Till’s objectives when managing capital consist of: • Ensuring that policyholders in the insurance and reinsurance subsidiaries are protected while complying with regulatory capital requirements. • Maximizing long-term shareholder value by optimizing capital used to operate and grow Till. Till views capital as a scarce and strategic resource. That resource protects the financial well-being of the organization, and is also critical in enabling Till to pursue strategic business opportunities. Adequate capital also acts as a safeguard against possible unexpected losses, and as a basis for confidence in Till by shareholders, policyholders, creditors, and others. For the purpose of capital management, Till has defined capital as shareholders’ equity, excluding accumulated other comprehensive income ("AOCI"). Capital is monitored by Till's Board of Directors. Till's insurance subsidiaries are subject to minimum capital requirements that, in the case of RRL, is $1 RRL RRL is registered under The Bermuda Insurance Act 1978 March 31, 2017 $1 75%. March 31, 2017 $12.8 (December 31, 2016 $16.8 75% March 31, 2017 $545,408 (December 31, 2016 $161,988). March 31, 2017 December 31, 2016, Omega OSFI has set out expectations of a 100% 150% March 31, 2017, CDN$9.2 (US$6.9) (December 31, 2016 CDN$9.4 (US$7.0) CDN$2.5 (US$1.9) (December 31, 2016 CDN$1.9 (US$1.4) 367% (December 31, 2016 499%). March 31, 2017 December 31, 2016, Statutory Accounting Practices for RRL and Omega. RRL and Omega follow accounting practices prescribed or permitted by their respective regulators, Bermuda and Canada, respectively. Statutory accounting practices applicable to RRL differ from GAAP in certain areas, the most significant being that statutory accounting practices: • Require the expensing of policy acquisition costs as incurred, i.e., does not allow for the deferral and amortization of policy acquisition costs, i.e., DPAC. • Require that certain investments be recorded at cost or amortized cost and allows bonds to be carried at amortized cost or fair value based on an independent rating. • Specify how much, if any, of a deferred income tax asset is reportable as an admitted asset.</t>
  </si>
  <si>
    <t>Note 14 - Contingencies</t>
  </si>
  <si>
    <t>Contingencies Disclosure [Text Block]</t>
  </si>
  <si>
    <t xml:space="preserve"> 14. CONTINGENCIES Till and its subsidiaries are party to various litigation-related matters in the ordinary course of our business. Till cannot estimate with certainty the ultimate legal and financial liability with respect to those pending litigation matters. However, Till believes, based on its knowledge of such matters, that Till's ultimate liability with respect to those matters will not have a material adverse effect on Till's financial position, results of operations, or cash flows.</t>
  </si>
  <si>
    <t>Note 15 - Subsequent Events</t>
  </si>
  <si>
    <t>Subsequent Events [Text Block]</t>
  </si>
  <si>
    <t xml:space="preserve"> 15. SUBSEQUENT EVENTS Montego Resource, Inc. On April 3, 2017, $1.2 three 2,500,000 three $700,000 100% Sale of mineral property On April 11, 2017, $1.16 $1</t>
  </si>
  <si>
    <t>Significant Accounting Policies (Policies)</t>
  </si>
  <si>
    <t>Accounting Policies [Abstract]</t>
  </si>
  <si>
    <t>New Accounting Pronouncements, Policy [Policy Text Block]</t>
  </si>
  <si>
    <t>Accounting pronouncements The recent accounting pronouncements described below have had or may In May 2014, 2014 09, Revenue from Contracts with Customers 606). 606 606 December 15, 2017. December 15, 2016, In May 2015, 2015 09, Financial Services - Insurance 944), December 31, 2016, 6, In September 2015, 2015 16, Business Combinations 805): Simplifying the Accounting for Measurement-Period Adjustments 805 2017. first 2017. In January 2016, 2016 01, Financial Statements - Overall 825 10): Recognition and Measurement of Financial Assets and Financial Liabilities 825 10 December 15, 2017, In February 2016, 2016 02, Leases, January 1, 2019, In March 2016, 2016 09, Compensation-Stock Compensation (Topic718), first 2017 In January 2017, 2017 04, Intangibles-Goodwill and Other, first 2020 No other new accounting pronouncement issued or effective during 2017</t>
  </si>
  <si>
    <t>Note 1 - Basis of Presentation (Tables)</t>
  </si>
  <si>
    <t>Notes Tables</t>
  </si>
  <si>
    <t>Summary of Foreign Currency Exchange Rates [Table Text Block]</t>
  </si>
  <si>
    <t xml:space="preserve"> Three Months Ended March 31 2017 2016 Exchange rate comparisons at period end US$1 = CDN$1.331 US$1 = CDN$1.2968 Average exchange rate for the period US$1 = CDN$1.3238 US$1 = CDN$1.3733 </t>
  </si>
  <si>
    <t>Note 3 - Assets Held-for-sale (Tables)</t>
  </si>
  <si>
    <t>Disposal Groups, Including Discontinued Operations [Table Text Block]</t>
  </si>
  <si>
    <t xml:space="preserve"> March 31, 2017 December 31, 2016 Assets held for sale: Cash, accounts receivable, and prepaid expenses $ 28,351 $ 23,399 Reclamation bonds 32,401 32,401 Mineral properties 488,871 488,871 Property, plant, and equipment 3,998,568 3,998,568 Total $ 4,548,191 $ 4,543,239 </t>
  </si>
  <si>
    <t>Note 4 - Promissory Note Receivable (Tables)</t>
  </si>
  <si>
    <t>Promissory Note Receivable [Table Text Block]</t>
  </si>
  <si>
    <t xml:space="preserve"> Fair value of note at December 31, 2016 $ 2,410,494 Payment on March 31, 2017 (913,879 ) Foreign exchange loss (32,024 ) Carrying value, March 31, 2017 $ 1,464,591 </t>
  </si>
  <si>
    <t>Note 5 - Investments (Tables)</t>
  </si>
  <si>
    <t>Amortized Cost and Fair Value by Major Investment Category [Table Text Block]</t>
  </si>
  <si>
    <t xml:space="preserve"> Amortized Unrealized Unrealized Fair March 31, 2017: Equity securities - natural resource sector $ 278,873 $ 71,956 $ 17,933 $ 332,896 Equity securities - all other sectors 1,054,076 125,816 4,715 1,175,177 Total $ 1,332,949 $ 197,772 $ 22,648 $ 1,508,073 December 31, 2016: Equity securities - natural resource sector $ 642,914 $ 4,515 $ 134,536 $ 512,893 Equity securities - all other sectors 1,828,778 — 395,689 1,433,089 Total $ 2,471,692 $ 4,515 $ 530,225 $ 1,945,982 Amortized Unrealized Unrealized Fair March 31, 2017: Canadian government bonds and provincial bonds $ 8,002,395 $ 78,870 $ — $ 8,081,265 Equity securities - bond funds 4,501,968 — 36,344 4,465,624 Equity securities - natural resource sector 102,397 79,304 17,201 164,500 Total $ 12,606,760 $ 158,174 $ 53,545 $ 12,711,389 December 31, 2016: Canadian government bonds and provincial bonds $ 8,114,813 $ 58,709 $ 6 $ 8,173,516 Equity securities - bond funds 4,467,788 — 48,439 4,419,349 Equity securities - natural resource sector 335,267 661,555 14,895 981,927 Total $ 12,917,868 $ 720,264 $ 63,340 $ 13,574,792 Amortized Unrealized Unrealized Fair March 31, 2017: Held for trading $ 1,332,949 $ 197,772 $ 22,648 $ 1,508,073 Available for sale 12,606,760 158,174 53,545 12,711,389 Total $ 13,939,709 $ 355,946 $ 76,193 $ 14,219,462 December 31, 2016: Held for trading $ 2,471,692 $ 4,515 $ 530,225 $ 1,945,982 Available for sale 12,917,868 720,264 63,340 13,574,792 Total $ 15,389,560 $ 724,779 $ 593,565 $ 15,520,774 </t>
  </si>
  <si>
    <t>Schedule of Realized Gain (Loss) [Table Text Block]</t>
  </si>
  <si>
    <t xml:space="preserve"> Three Months Ended March 31 2017 2016 Gains Fair Value at Sale Gains (Losses) Fair Value at Sale Equities $ 1,001,496 $ 1,335,452 $ 253,373 $ 427,536 Total realized gains 1,001,496 1,335,452 253,373 427,536 Equities — — (16,958 ) 116,864 Total realized losses — — (16,958 ) 116,864 Net realized gains $ 1,001,496 $ 1,335,452 $ 236,415 $ 544,400 </t>
  </si>
  <si>
    <t>Investments Classified by Contractual Maturity Date [Table Text Block]</t>
  </si>
  <si>
    <t xml:space="preserve"> March 31, 2017 Amortized Cost Percent of Total Fair Value Percent of Total Due in one year or less $ 3,323,143 27 % $ 3,330,249 27 % Due after one year through five years 7,182,003 57 7,195,927 57 Due after five years through 10 years 1,999,217 16 2,020,713 16 Due after ten years — — — — Total $ 12,504,363 100 % $ 12,546,889 100 % December 31, 2016 Amortized Cost Percent of Total Fair Value Percent of Total Due in one year or less $ 2,063,193 16 % $ 2,064,575 16 % Due after one year through five years 8,309,375 66 8,315,177 66 Due after five years through 10 years 2,210,033 18 2,213,113 18 Due after ten years — — — — Total $ 12,582,601 100 % $ 12,592,865 100 %</t>
  </si>
  <si>
    <t>Available-for-sale Securities, Change in Net Unrealized Holding Gain (Loss) [Table Text Block]</t>
  </si>
  <si>
    <t xml:space="preserve"> Three Months Ended March 31 2017 2016 Canadian government and provincial bonds $ (80,217 ) $ 89,195 Bond funds 12,095 (13,689 ) Equities (484,173 ) 300,432 Included in accumulated other comprehensive income (loss) $ (552,295 ) $ 375,938 </t>
  </si>
  <si>
    <t>Investment Income [Table Text Block]</t>
  </si>
  <si>
    <t xml:space="preserve"> Three Months Ended March 31 2017 2016 Net interest and dividends $ 129,028 $ 124,353 Investment related expenses (419,678 ) (154,595 ) Total $ (290,650 ) $ (30,242 )</t>
  </si>
  <si>
    <t>Gain (Loss) on Investments [Table Text Block]</t>
  </si>
  <si>
    <t xml:space="preserve"> Three Months Ended March 31 2017 2016 Net gain on held for trading securities $ 254,505 $ 147,179 Net realized gain on available for sale securities 1,001,496 236,415 Change in unrealized loss on derivative liability — (308,064 ) Net investment expense (290,650 ) (30,242 ) Total $ 965,351 $ 45,288 </t>
  </si>
  <si>
    <t>Fair Value, Assets Measured on Recurring Basis [Table Text Block]</t>
  </si>
  <si>
    <t xml:space="preserve"> March 31, 2017 Total Level 1 Level 2 Level 3 Canadian government bonds and provincial bonds $ 12,546,889 $ 4,465,625 $ 8,081,264 $ — Equity securities 1,672,573 1,405,723 266,850 — Total investments $ 14,219,462 $ 5,871,348 $ 8,348,114 $ — December 31, 2016 Total Level 1 Level 2 Level 3 Canadian government bonds and provincial bonds $ 12,592,865 $ 4,419,349 $ 8,173,516 $ — Equity securities 2,927,909 2,694,945 232,964 — Total investments $ 15,520,774 $ 7,114,294 $ 8,406,480 $ — </t>
  </si>
  <si>
    <t>Available-for-sale Securities, Continuous Unrealized Loss Position, Fair Value [Table Text Block]</t>
  </si>
  <si>
    <t xml:space="preserve"> Less than Twelve Months Twelve Months or More Number of Gross Fair Value Number of Gross Fair Value March 31, 2017: Equity securities - bond funds — $ — $ — 2 $ 36,344 $ 4,465,625 Equity security - natural resource sector — — — 1 17,201 164,500 Total — $ — $ — 3 $ 53,545 $ 4,630,125 March 31, 2016: Equity securities - bond funds 1 $ 4,759 $ 2,308,626 — $ — $ — Equity security - natural resource sector — — — 1 1,779 15,423 Total 1 $ 4,759 $ 2,308,626 1 $ 1,779 $ 15,423 </t>
  </si>
  <si>
    <t>Equity Method Investments [Table Text Block]</t>
  </si>
  <si>
    <t xml:space="preserve"> March 31, 2017 December 31, 2016 Balance, beginning of period $ 1,248,491 $ 1,089,570 Additional investments — 219,179 Share of accumulated equity method losses (15,686 ) (60,258 ) Balance, end of period $ 1,232,805 $ 1,248,491 Till's ownership percentage 3.59 % 3.59 %</t>
  </si>
  <si>
    <t>Note 6 - Unpaid Losses, Loss Adjustment Expenses, and Amounts Ceded (Tables)</t>
  </si>
  <si>
    <t>Schedule of Liability for Unpaid Claims and Claims Adjustment Expense [Table Text Block]</t>
  </si>
  <si>
    <t xml:space="preserve"> Three Months Ended March 31 2017 2016 Unpaid Amounts Net Unpaid Amounts Net Balance, beginning of period $ 13,212,366 $ 7,058,004 $ 6,154,362 $ 14,539,623 $ 7,304,975 $ 7,234,648 Losses and LAE incurred for insured events related to: Current period 5,838,829 5,825,146 13,683 4,646,918 4,630,575 16,343 Prior periods 1,548,754 1,244,406 304,348 1,639,076 1,444,081 194,995 Total incurred 7,387,583 7,069,552 318,031 6,285,994 6,074,656 211,338 Losses and LAE paid: Current period events (5,678,881 ) (5,678,881 ) — (4,469,014 ) (4,469,014 ) — Prior period events (1,365,872 ) (1,055,842 ) (310,030 ) (1,915,472 ) (1,356,778 ) (558,694 ) Total paid (7,044,753 ) (6,734,723 ) (310,030 ) (6,384,486 ) (5,825,792 ) (558,694 ) Adjustment due to currency conversion 141,799 65,198 76,601 1,115,580 564,831 550,749 Balance, end of period $ 13,696,995 $ 7,458,031 $ 6,238,964 $ 15,556,711 $ 8,118,670 $ 7,438,041 </t>
  </si>
  <si>
    <t>Effects of Reinsurance [Table Text Block]</t>
  </si>
  <si>
    <t xml:space="preserve"> Three Months Ended March 31 2017 2016 Premiums written: Direct $ 19,828,827 $ 9,942,138 Assumed 4,485 — Ceded (18,434,476 ) (9,617,102 ) Net premiums written $ 1,398,836 $ 325,036 Change in unearned premiums: Direct $ (8,584,383 ) $ (1,355,512 ) Assumed — — Ceded 7,478,947 1,178,120 Net increase $ (1,105,436 ) $ (177,392 ) Premiums earned: Direct $ 11,244,444 $ 8,586,626 Assumed 4,485 — Ceded (10,955,529 ) (8,438,982 ) Net premiums earned $ 293,400 $ 147,644 </t>
  </si>
  <si>
    <t>Note 7 - Unearned Premiums (Tables)</t>
  </si>
  <si>
    <t>Schedule of Changes in Unearned Premiums and Unearned Premiums Ceded [Table Text Block]</t>
  </si>
  <si>
    <t xml:space="preserve"> Three Months Ended March 31 2017 2016 Unearned Unearned Net Unearned Unearned Net Balance, beginning of period $ 2,283,118 $ 1,614,803 $ 668,315 $ 2,432,468 $ 1,615,977 $ 816,491 Premiums written 19,833,312 18,434,476 1,398,836 9,942,138 9,617,102 325,036 Premiums earned (11,282,390 ) (10,955,529 ) (326,861 ) (8,995,486 ) (8,768,201 ) (227,285 ) Adjustment due to currency conversion (40,871 ) (26,262 ) (14,609 ) 400,847 369,064 31,783 Balance, end of period $ 10,793,169 $ 9,067,488 $ 1,725,681 $ 3,779,967 $ 2,833,942 $ 946,025 </t>
  </si>
  <si>
    <t>Note 8 - Deferred Policy Acquisition Costs (Tables)</t>
  </si>
  <si>
    <t>Deferred Policy Acquisition Costs [Table Text Block]</t>
  </si>
  <si>
    <t xml:space="preserve"> Three Months Ended March 31 2017 2016 Balance, beginning of period $ 498,889 $ 465,472 Acquisition costs deferred 3,731,169 2,469,557 Amortization of deferred policy acquisition costs (2,894,373 ) (2,343,076 ) Balance, end of period $ 1,335,685 $ 591,953 </t>
  </si>
  <si>
    <t>Note 11 - Segment Data (Tables)</t>
  </si>
  <si>
    <t>Revenue from External Customers by Geographic Areas [Table Text Block]</t>
  </si>
  <si>
    <t xml:space="preserve"> Three Months Ended March 31 2017 2016 Canada $ 349,401 $ 519,127 Bermuda 434,472 (143,241 ) United States 639,548 29,820 Total $ 1,423,421 $ 405,706 </t>
  </si>
  <si>
    <t>Note 1 - Basis of Presentation (Details Textual)</t>
  </si>
  <si>
    <t>Canada, Dollars</t>
  </si>
  <si>
    <t>Foreign Currency Exchange Rate, Translation</t>
  </si>
  <si>
    <t>Note 1 - Basis of Presentation - Foreign Exchange Rates (Details) - Canada, Dollars</t>
  </si>
  <si>
    <t>Exchange rate comparisons at period end</t>
  </si>
  <si>
    <t>Average exchange rate for the period</t>
  </si>
  <si>
    <t>Note 3 - Assets Held-for-sale (Details Textual) - USD ($)</t>
  </si>
  <si>
    <t>1 Months Ended</t>
  </si>
  <si>
    <t>Jan. 31, 2017</t>
  </si>
  <si>
    <t>Jun. 30, 2015</t>
  </si>
  <si>
    <t>SPD Gave 100% of Ownership of SMC to Till's 100% Owned Subsidiary, Golden Predator US Holding Corp. , In Exchange for Release Of Related Party Debt [Member]</t>
  </si>
  <si>
    <t>Noncontrolling Interest, Period Increase (Decrease)</t>
  </si>
  <si>
    <t>Silver Predator Corp. [Member]</t>
  </si>
  <si>
    <t>Resource Re Ltd. [Member]</t>
  </si>
  <si>
    <t>Percentage of Ownership</t>
  </si>
  <si>
    <t>100.00%</t>
  </si>
  <si>
    <t>64.00%</t>
  </si>
  <si>
    <t>Springer Mining Company [Member] | Silver Predator Corp. [Member]</t>
  </si>
  <si>
    <t>Percentage of Ownership Exchange for Release of Related Party Debt</t>
  </si>
  <si>
    <t>Golden Predator US Holding Corp. [Member]</t>
  </si>
  <si>
    <t>Note 3 - Assets Held-for-sale - Assets Held-for-sale (Details) - USD ($)</t>
  </si>
  <si>
    <t>Cash, accounts receivable, and prepaid expenses</t>
  </si>
  <si>
    <t>Reclamation bonds</t>
  </si>
  <si>
    <t>Mineral properties</t>
  </si>
  <si>
    <t>Total</t>
  </si>
  <si>
    <t>Note 4 - Promissory Note Receivable (Details Textual)</t>
  </si>
  <si>
    <t>Jun. 01, 2019USD ($)</t>
  </si>
  <si>
    <t>Jun. 01, 2018CAD</t>
  </si>
  <si>
    <t>Mar. 31, 2017USD ($)</t>
  </si>
  <si>
    <t>Mar. 31, 2017CAD</t>
  </si>
  <si>
    <t>May 25, 2016USD ($)</t>
  </si>
  <si>
    <t>May 25, 2016CAD</t>
  </si>
  <si>
    <t>Mar. 31, 2016USD ($)</t>
  </si>
  <si>
    <t>Jun. 01, 2017</t>
  </si>
  <si>
    <t>Jun. 01, 2016</t>
  </si>
  <si>
    <t>Proceeds from Note Receivable, Financing Activities</t>
  </si>
  <si>
    <t>Promissory Note Receivable from Golden Predator Mining Corp. [Member]</t>
  </si>
  <si>
    <t>Note Receivable, Face Amount</t>
  </si>
  <si>
    <t>Note Receivable, Interest Rate</t>
  </si>
  <si>
    <t>6.00%</t>
  </si>
  <si>
    <t>Promissory Note Receivable from Golden Predator Mining Corp. [Member] | Shares of Golden Predator Exploration, Ltd. [Member]</t>
  </si>
  <si>
    <t>Note Receivable, Collateral Pledged, Equity Securities, Percentage of Shares</t>
  </si>
  <si>
    <t>Promissory Note Receivable from Golden Predator Mining Corp. [Member] | Scenario, Forecast [Member]</t>
  </si>
  <si>
    <t>12.00%</t>
  </si>
  <si>
    <t>10.00%</t>
  </si>
  <si>
    <t>8.00%</t>
  </si>
  <si>
    <t>Note 4 - Promissory Note Receivable - Promissory Note Receivable (Details)</t>
  </si>
  <si>
    <t>Fair value of note at December 31, 2016</t>
  </si>
  <si>
    <t>Payment on March 31, 2017</t>
  </si>
  <si>
    <t>Foreign exchange loss</t>
  </si>
  <si>
    <t>Carrying value, March 31, 2017</t>
  </si>
  <si>
    <t>Note 5 - Investments (Details Textual) - USD ($)</t>
  </si>
  <si>
    <t>Dec. 17, 2016</t>
  </si>
  <si>
    <t>Trading Securities, Realized Gain (Loss)</t>
  </si>
  <si>
    <t>A Limited Liability Company [Member]</t>
  </si>
  <si>
    <t>Loans Receivable from Equity Method Investment, Interest Rate</t>
  </si>
  <si>
    <t>15.00%</t>
  </si>
  <si>
    <t>Loan Receivable from Equity Method Investment, Alternative Payment Method, Amount Per Membership Inerest</t>
  </si>
  <si>
    <t>Other Assets [Member] | A Limited Liability Company [Member]</t>
  </si>
  <si>
    <t>Loans Receivable from Equity Method Investment, Principal Amount</t>
  </si>
  <si>
    <t>Loans Receivable from Equity Method Investment and Accrued Interest</t>
  </si>
  <si>
    <t>Note 5 - Investments - Amortized Cost and Fair Value by Major Investment Category (Details) - USD ($)</t>
  </si>
  <si>
    <t>Trading Securities, Cost</t>
  </si>
  <si>
    <t>Trading Securities, Unrealized Holding Gain</t>
  </si>
  <si>
    <t>Trading Securities, Unrealized Holding Loss</t>
  </si>
  <si>
    <t>Trading Securities</t>
  </si>
  <si>
    <t>Available-for-sale Securities, Amortized Cost Basis</t>
  </si>
  <si>
    <t>Available-for-sale Securities, Unrealized Gain</t>
  </si>
  <si>
    <t>Available-for-sale Securities, Unrealized Loss</t>
  </si>
  <si>
    <t>Available-for-sale Securities</t>
  </si>
  <si>
    <t>Marketable Securities, Amortized Cost</t>
  </si>
  <si>
    <t>Marketable Securities, Unrealized Gain</t>
  </si>
  <si>
    <t>Marketable Securities, Unrealized Loss</t>
  </si>
  <si>
    <t>Marketable Securities</t>
  </si>
  <si>
    <t>Equity Securities, Natural Resource Sector [Member]</t>
  </si>
  <si>
    <t>Canadian Government Bonds and Provincial Bonds [Member]</t>
  </si>
  <si>
    <t>Equity Securities, All Other Sectors [Member]</t>
  </si>
  <si>
    <t>Equity Securities, Bond Funds [Member]</t>
  </si>
  <si>
    <t>Note 5 - Investments - Net Realized Gain (losses) from Sale of Available-for-sale Investment (Details) - USD ($)</t>
  </si>
  <si>
    <t>Available-for-sale Securities, Gross Realized Gains</t>
  </si>
  <si>
    <t>Available-for-sale Securities, Sold at Gain, Fair Value</t>
  </si>
  <si>
    <t>Available-for-sale Securities, Gross Realized Losses</t>
  </si>
  <si>
    <t>Available-for-sale Securities, Sold at Loss, Fair Value</t>
  </si>
  <si>
    <t>Available-for-sale Securities, Gross Realized Gain (Loss)</t>
  </si>
  <si>
    <t>Available-for-sale Securities, Sold, Fair Value</t>
  </si>
  <si>
    <t>Equity Securities [Member]</t>
  </si>
  <si>
    <t>Note 5 - Investments - Investments Classified by Contractual Maturity (Details) - USD ($)</t>
  </si>
  <si>
    <t>Due in one year or less, amortized cost</t>
  </si>
  <si>
    <t>Due in one year or less, amortized cost, percent of total</t>
  </si>
  <si>
    <t>27.00%</t>
  </si>
  <si>
    <t>16.00%</t>
  </si>
  <si>
    <t>Due in one year or less, fair value</t>
  </si>
  <si>
    <t>Due in one year or less, fair value, percent of total</t>
  </si>
  <si>
    <t>Due after one year through five years, amortized cost</t>
  </si>
  <si>
    <t>Due after one year through five years, amortized cost, percent of total</t>
  </si>
  <si>
    <t>57.00%</t>
  </si>
  <si>
    <t>66.00%</t>
  </si>
  <si>
    <t>Due after one year through five years, fair value</t>
  </si>
  <si>
    <t>Due after one year through five years, fair value, percent of total</t>
  </si>
  <si>
    <t>Due after five years through 10 years, amortized cost</t>
  </si>
  <si>
    <t>Due after five years through 10 years, amortized cost, percent of total</t>
  </si>
  <si>
    <t>18.00%</t>
  </si>
  <si>
    <t>Due after five years through 10 years, fair value</t>
  </si>
  <si>
    <t>Due after five years through 10 years, fair value, percent of total</t>
  </si>
  <si>
    <t>Due after ten years, amortized cost</t>
  </si>
  <si>
    <t>Due after ten years, amortized cost, percent of total</t>
  </si>
  <si>
    <t>Due after ten years, fair value</t>
  </si>
  <si>
    <t>Due after ten years, fair value, percent of total</t>
  </si>
  <si>
    <t>Total, amortized cost</t>
  </si>
  <si>
    <t>Amortized cost, percent of total</t>
  </si>
  <si>
    <t>Total, fair value</t>
  </si>
  <si>
    <t>Fair value, percent of total</t>
  </si>
  <si>
    <t>Note 5 - Investments - Net Change in Unrealized Gain (Loss) on Investments (Details) - USD ($)</t>
  </si>
  <si>
    <t>Included in accumulated other comprehensive income</t>
  </si>
  <si>
    <t>Note 5 - Investments - Investment Income (Expense) (Details) - USD ($)</t>
  </si>
  <si>
    <t>Net interest and dividends</t>
  </si>
  <si>
    <t>Investment related expenses</t>
  </si>
  <si>
    <t>Note 5 - Investments - Investment Income (Loss), Net (Details) - USD ($)</t>
  </si>
  <si>
    <t>Net gain on held for trading securities</t>
  </si>
  <si>
    <t>Net realized gain on available for sale securities</t>
  </si>
  <si>
    <t>Change in unrealized loss on derivative liability</t>
  </si>
  <si>
    <t>Net investment expense</t>
  </si>
  <si>
    <t>Note 5 - Investments - Assets Measured at Fair Value on a Recurring Basis (Details) - USD ($)</t>
  </si>
  <si>
    <t>Investment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Canadian Government Bonds and Provincial Bonds [Member] | Fair Value, Measurements, Recurring [Member]</t>
  </si>
  <si>
    <t>Canadian Government Bonds and Provincial Bonds [Member] | Fair Value, Measurements, Recurring [Member] | Fair Value, Inputs, Level 1 [Member]</t>
  </si>
  <si>
    <t>Canadian Government Bonds and Provincial Bonds [Member] | Fair Value, Measurements, Recurring [Member] | Fair Value, Inputs, Level 2 [Member]</t>
  </si>
  <si>
    <t>Canadian Government Bonds and Provincial Bonds [Member] | 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Note 5 - Investments - Unrealized Investment Losses on Available-for-sale Investments by Investment Class (Details)</t>
  </si>
  <si>
    <t>Available-for-sale, Securities in Unrealized Loss Positions, Qualitative Disclosure, Number of Positions, Less than One Year</t>
  </si>
  <si>
    <t>Available-for-sale Securities, Continuous Unrealized Loss Position, Less than 12 Months, Accumulated Loss</t>
  </si>
  <si>
    <t>Available-for-sale Securities, Continuous Unrealized Loss Position, Less than Twelve Months, Fair Value</t>
  </si>
  <si>
    <t>Available-for-sale, Securities in Unrealized Loss Positions, Qualitative Disclosure, Number of Positions, Greater than or Equal to One Year</t>
  </si>
  <si>
    <t>Available-for-sale Securities, Continuous Unrealized Loss Position, 12 Months or Longer, Accumulated Loss</t>
  </si>
  <si>
    <t>Available-for-sale Securities, Continuous Unrealized Loss Position, Twelve Months or Longer, Fair Value</t>
  </si>
  <si>
    <t>Note 5 - Investments - Equity Investment in Limited Liability Company (Details) - USD ($)</t>
  </si>
  <si>
    <t>Balance, beginning of period</t>
  </si>
  <si>
    <t>Balance, end of period</t>
  </si>
  <si>
    <t>Additional investments</t>
  </si>
  <si>
    <t>Till's ownership percentage</t>
  </si>
  <si>
    <t>3.59%</t>
  </si>
  <si>
    <t>Note 6 - Unpaid Losses, Loss Adjustment Expenses, and Amounts Ceded - Summary of Changes in Outstanding Losses and Loss Adjustment Expenses ("LAE") and Amounts Ceded (Details) - USD ($)</t>
  </si>
  <si>
    <t>Balance, beginnin of period, unpaid losses and LAE</t>
  </si>
  <si>
    <t>Current period, unpaid losses and LAE</t>
  </si>
  <si>
    <t>Prior periods, unpaid losses and LAE</t>
  </si>
  <si>
    <t>Total incurred, unpaid losses and LAE</t>
  </si>
  <si>
    <t>Current period events, unpaid losses and LAE</t>
  </si>
  <si>
    <t>Prior period events, unpaid losses and LAE</t>
  </si>
  <si>
    <t>Total paid, unpaid losses and LAE</t>
  </si>
  <si>
    <t>Adjustment due to currency conversion, unpaid losses and LAE</t>
  </si>
  <si>
    <t>Balance, end of period, unpaid losses and LAE</t>
  </si>
  <si>
    <t>Balance, beginning of period, unpaid losses and LAE, amount ceded</t>
  </si>
  <si>
    <t>Current period, unpaid losses and LAE, amount ceded</t>
  </si>
  <si>
    <t>Prior periods, unpaid losses and LAE, amount ceded</t>
  </si>
  <si>
    <t>Total incurred, unpaid losses and LAE, amount ceded</t>
  </si>
  <si>
    <t>Current period events, unpaid losses and LAE, amount ceded</t>
  </si>
  <si>
    <t>Prior period events, unpaid losses and LAE, amount ceded</t>
  </si>
  <si>
    <t>Total paid, unpaid losses and LAE, amount ceded</t>
  </si>
  <si>
    <t>Adjustment due to currency conversion, unpaid losses and LAE, amount ceded</t>
  </si>
  <si>
    <t>Balance, end of period, unpaid losses and LAE, amount ceded</t>
  </si>
  <si>
    <t>Balance, beginning of period, unpaid losses and LAE, net</t>
  </si>
  <si>
    <t>Current period, unpaid losses and LAE, net</t>
  </si>
  <si>
    <t>Prior periods, unpaid losses and LAE, net</t>
  </si>
  <si>
    <t>Total incurred, unpaid losses and LAE, net</t>
  </si>
  <si>
    <t>Current period events, unpaid losses and LAE, net</t>
  </si>
  <si>
    <t>Prior period events, unpaid losses and LAE, net</t>
  </si>
  <si>
    <t>Total paid, unpaid losses and LAE, net</t>
  </si>
  <si>
    <t>Adjustment due to currency conversion, unpaid losses and LAE, net</t>
  </si>
  <si>
    <t>Balance, end of period, unpaid losses and LAE, net</t>
  </si>
  <si>
    <t>Note 6 - Unpaid Losses, Loss Adjustment Expenses, and Amounts Ceded - Written Premiums and Earned Premiums (Details) - USD ($)</t>
  </si>
  <si>
    <t>Assumed, premiums written</t>
  </si>
  <si>
    <t>Ceded, premiums written</t>
  </si>
  <si>
    <t>Net premiums written</t>
  </si>
  <si>
    <t>Direct, change in unearned premiums</t>
  </si>
  <si>
    <t>Assumed, change in unearned premiums</t>
  </si>
  <si>
    <t>Ceded, change in unearned premiums</t>
  </si>
  <si>
    <t>Net increase</t>
  </si>
  <si>
    <t>Direct, premiums earned</t>
  </si>
  <si>
    <t>Assumed, premiums earned</t>
  </si>
  <si>
    <t>Ceded, premiums earned</t>
  </si>
  <si>
    <t>Note 7 - Unearned Premiums - Summary of Changes in Unearned Premiums and Unearned Premiums Ceded (Details) - USD ($)</t>
  </si>
  <si>
    <t>Balance, beginning of period, unearned premiums</t>
  </si>
  <si>
    <t>Premiums written, unearned premiums</t>
  </si>
  <si>
    <t>Premiums earned, unearned premiums</t>
  </si>
  <si>
    <t>Adjustment due to currency conversion, unearned premiums</t>
  </si>
  <si>
    <t>Balance, end of period, unearned premiums</t>
  </si>
  <si>
    <t>Premiums written, unearned premiums ceded</t>
  </si>
  <si>
    <t>Premiums earned, unearned premiums ceded</t>
  </si>
  <si>
    <t>Adjustment due to currency conversion</t>
  </si>
  <si>
    <t>Balance, beginning of period, net</t>
  </si>
  <si>
    <t>Premiums written, net</t>
  </si>
  <si>
    <t>Premiums earned, net</t>
  </si>
  <si>
    <t>Adjustment due to currency conversion, net</t>
  </si>
  <si>
    <t>Balance, end of period, net</t>
  </si>
  <si>
    <t>Note 8 - Deferred Policy Acquisition Costs - Deferred Policy Acquisition Costs (Details) - USD ($)</t>
  </si>
  <si>
    <t>Acquisition costs deferred</t>
  </si>
  <si>
    <t>Amortization of deferred policy acquisition costs</t>
  </si>
  <si>
    <t>Note 9 - Income Taxes (Details Textual) - USD ($)</t>
  </si>
  <si>
    <t>Current Income Tax Expense (Benefit)</t>
  </si>
  <si>
    <t>Deferred Income Tax Expense (Benefit)</t>
  </si>
  <si>
    <t>Foreign Tax Authority [Member] | Canada Revenue Agency [Member]</t>
  </si>
  <si>
    <t>Estimated Annual Effective Tax Rate</t>
  </si>
  <si>
    <t>29.70%</t>
  </si>
  <si>
    <t>26.70%</t>
  </si>
  <si>
    <t>Note 10 - Income (Loss) Per Share (Details Textual) - shares</t>
  </si>
  <si>
    <t>12 Months Ended</t>
  </si>
  <si>
    <t>Employee Stock Option [Member]</t>
  </si>
  <si>
    <t>Antidilutive Securities Excluded from Computation of Earnings Per Share, Amount</t>
  </si>
  <si>
    <t>Warrant [Member]</t>
  </si>
  <si>
    <t>Note 11 - Segment Data - Revenue Attributed to Geographical Areas (Details) - USD ($)</t>
  </si>
  <si>
    <t>Revenues</t>
  </si>
  <si>
    <t>CANADA</t>
  </si>
  <si>
    <t>BERMUDA</t>
  </si>
  <si>
    <t>UNITED STATES</t>
  </si>
  <si>
    <t>Note 12 - Related Party Disclosures (Details Textual) - USD ($)</t>
  </si>
  <si>
    <t>Accounting and Corporate Communications Services [Member] | Silver Predator Corp. [Member]</t>
  </si>
  <si>
    <t>Related Party Transaction, Amounts of Transaction</t>
  </si>
  <si>
    <t>Note 13 - Capital Management (Details Textual) CAD in Millions</t>
  </si>
  <si>
    <t>Dec. 31, 2016USD ($)</t>
  </si>
  <si>
    <t>Dec. 31, 2016CAD</t>
  </si>
  <si>
    <t>RRL [Member]</t>
  </si>
  <si>
    <t>Capital Required for Capital Adequacy</t>
  </si>
  <si>
    <t>Required Minimum General Business Solvency Margin</t>
  </si>
  <si>
    <t>Minimum Allowable Ratio</t>
  </si>
  <si>
    <t>75.00%</t>
  </si>
  <si>
    <t>Relevant Assets</t>
  </si>
  <si>
    <t>Relevant Liabilities</t>
  </si>
  <si>
    <t>Omega Insurance Holdings Inc. [Member]</t>
  </si>
  <si>
    <t>Minimum Capital Test, Percentage, Minimum Expection</t>
  </si>
  <si>
    <t>Minimum Capital Test, Percentage, Supervisory Target</t>
  </si>
  <si>
    <t>150.00%</t>
  </si>
  <si>
    <t>Capital</t>
  </si>
  <si>
    <t>Minimum Capital Test, Percentage</t>
  </si>
  <si>
    <t>367.00%</t>
  </si>
  <si>
    <t>499.00%</t>
  </si>
  <si>
    <t>Note 15 - Subsequent Events (Details Textual) - Subsequent Event [Member] - USD ($)</t>
  </si>
  <si>
    <t>Apr. 11, 2017</t>
  </si>
  <si>
    <t>Apr. 03, 2017</t>
  </si>
  <si>
    <t>Proceeds from Sale, Maturity and Collection of Investments</t>
  </si>
  <si>
    <t>Gain (Loss) on Sale of Investments</t>
  </si>
  <si>
    <t>Business Acquisition of Montego Resource, Inc. [Member]</t>
  </si>
  <si>
    <t>Options Agreement, Expect Cash Payment Over Three Years Period</t>
  </si>
  <si>
    <t>Option Agreement, Share Receive Over Three Years Period</t>
  </si>
  <si>
    <t>Option Agreement, Expect Expend Cost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_);(#,##0.0000)" numFmtId="167"/>
    <numFmt formatCode="_(&quot;CAD &quot;#,##0_);_(&quot;CAD &quot;(#,##0)" numFmtId="168"/>
    <numFmt formatCode="_(&quot;CAD &quot;#,##0.0_);_(&quot;CA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55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35028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081806</v>
      </c>
      <c r="C3" s="7" t="n">
        <v>5320208</v>
      </c>
    </row>
    <row r="4" spans="1:3">
      <c r="A4" s="4" t="s">
        <v>33</v>
      </c>
      <c r="B4" s="5" t="n">
        <v>14219462</v>
      </c>
      <c r="C4" s="5" t="n">
        <v>15520774</v>
      </c>
    </row>
    <row r="5" spans="1:3">
      <c r="A5" s="4" t="s">
        <v>34</v>
      </c>
      <c r="B5" s="5" t="n">
        <v>1232805</v>
      </c>
      <c r="C5" s="5" t="n">
        <v>1248491</v>
      </c>
    </row>
    <row r="6" spans="1:3">
      <c r="A6" s="4" t="s">
        <v>35</v>
      </c>
      <c r="B6" s="5" t="n">
        <v>7458031</v>
      </c>
      <c r="C6" s="5" t="n">
        <v>7058004</v>
      </c>
    </row>
    <row r="7" spans="1:3">
      <c r="A7" s="4" t="s">
        <v>36</v>
      </c>
      <c r="B7" s="5" t="n">
        <v>9067488</v>
      </c>
      <c r="C7" s="5" t="n">
        <v>1614803</v>
      </c>
    </row>
    <row r="8" spans="1:3">
      <c r="A8" s="4" t="s">
        <v>37</v>
      </c>
      <c r="B8" s="5" t="n">
        <v>9579875</v>
      </c>
      <c r="C8" s="5" t="n">
        <v>2391427</v>
      </c>
    </row>
    <row r="9" spans="1:3">
      <c r="A9" s="4" t="s">
        <v>38</v>
      </c>
      <c r="B9" s="5" t="n">
        <v>1335685</v>
      </c>
      <c r="C9" s="5" t="n">
        <v>498889</v>
      </c>
    </row>
    <row r="10" spans="1:3">
      <c r="A10" s="4" t="s">
        <v>39</v>
      </c>
      <c r="B10" s="5" t="n">
        <v>4548191</v>
      </c>
      <c r="C10" s="5" t="n">
        <v>4543239</v>
      </c>
    </row>
    <row r="11" spans="1:3">
      <c r="A11" s="4" t="s">
        <v>40</v>
      </c>
      <c r="B11" s="5" t="n">
        <v>1464591</v>
      </c>
      <c r="C11" s="5" t="n">
        <v>2410494</v>
      </c>
    </row>
    <row r="12" spans="1:3">
      <c r="A12" s="4" t="s">
        <v>41</v>
      </c>
      <c r="B12" s="5" t="n">
        <v>49313</v>
      </c>
      <c r="C12" s="5" t="n">
        <v>52676</v>
      </c>
    </row>
    <row r="13" spans="1:3">
      <c r="A13" s="4" t="s">
        <v>42</v>
      </c>
      <c r="B13" s="5" t="n">
        <v>993714</v>
      </c>
      <c r="C13" s="5" t="n">
        <v>1003373</v>
      </c>
    </row>
    <row r="14" spans="1:3">
      <c r="A14" s="4" t="s">
        <v>43</v>
      </c>
      <c r="B14" s="5" t="n">
        <v>629602</v>
      </c>
      <c r="C14" s="5" t="n">
        <v>583153</v>
      </c>
    </row>
    <row r="15" spans="1:3">
      <c r="A15" s="4" t="s">
        <v>44</v>
      </c>
      <c r="B15" s="5" t="n">
        <v>3007022</v>
      </c>
      <c r="C15" s="5" t="n">
        <v>2980819</v>
      </c>
    </row>
    <row r="16" spans="1:3">
      <c r="A16" s="4" t="s">
        <v>45</v>
      </c>
      <c r="B16" s="5" t="n">
        <v>805958</v>
      </c>
      <c r="C16" s="5" t="n">
        <v>792752</v>
      </c>
    </row>
    <row r="17" spans="1:3">
      <c r="A17" s="4" t="s">
        <v>46</v>
      </c>
      <c r="B17" s="5" t="n">
        <v>63473543</v>
      </c>
      <c r="C17" s="5" t="n">
        <v>46019102</v>
      </c>
    </row>
    <row r="18" spans="1:3">
      <c r="A18" s="3" t="s">
        <v>47</v>
      </c>
    </row>
    <row r="19" spans="1:3">
      <c r="A19" s="4" t="s">
        <v>48</v>
      </c>
      <c r="B19" s="5" t="n">
        <v>13696995</v>
      </c>
      <c r="C19" s="5" t="n">
        <v>13212366</v>
      </c>
    </row>
    <row r="20" spans="1:3">
      <c r="A20" s="4" t="s">
        <v>49</v>
      </c>
      <c r="B20" s="5" t="n">
        <v>10793169</v>
      </c>
      <c r="C20" s="5" t="n">
        <v>2283118</v>
      </c>
    </row>
    <row r="21" spans="1:3">
      <c r="A21" s="4" t="s">
        <v>50</v>
      </c>
      <c r="B21" s="5" t="n">
        <v>10518520</v>
      </c>
      <c r="C21" s="5" t="n">
        <v>3193409</v>
      </c>
    </row>
    <row r="22" spans="1:3">
      <c r="A22" s="4" t="s">
        <v>51</v>
      </c>
      <c r="B22" s="5" t="n">
        <v>1488417</v>
      </c>
      <c r="C22" s="5" t="n">
        <v>1143825</v>
      </c>
    </row>
    <row r="23" spans="1:3">
      <c r="A23" s="4" t="s">
        <v>52</v>
      </c>
      <c r="B23" s="5" t="n">
        <v>1396136</v>
      </c>
      <c r="C23" s="5" t="n">
        <v>397103</v>
      </c>
    </row>
    <row r="24" spans="1:3">
      <c r="A24" s="4" t="s">
        <v>53</v>
      </c>
      <c r="B24" s="5" t="n">
        <v>37893237</v>
      </c>
      <c r="C24" s="5" t="n">
        <v>20229821</v>
      </c>
    </row>
    <row r="25" spans="1:3">
      <c r="A25" s="4" t="s">
        <v>54</v>
      </c>
      <c r="B25" s="4" t="s">
        <v>55</v>
      </c>
      <c r="C25" s="4" t="s">
        <v>55</v>
      </c>
    </row>
    <row r="26" spans="1:3">
      <c r="A26" s="3" t="s">
        <v>56</v>
      </c>
    </row>
    <row r="27" spans="1:3">
      <c r="A27" s="4" t="s">
        <v>57</v>
      </c>
      <c r="B27" s="5" t="n">
        <v>3350</v>
      </c>
      <c r="C27" s="5" t="n">
        <v>3350</v>
      </c>
    </row>
    <row r="28" spans="1:3">
      <c r="A28" s="4" t="s">
        <v>58</v>
      </c>
      <c r="B28" s="5" t="n">
        <v>31535060</v>
      </c>
      <c r="C28" s="5" t="n">
        <v>31532168</v>
      </c>
    </row>
    <row r="29" spans="1:3">
      <c r="A29" s="4" t="s">
        <v>59</v>
      </c>
      <c r="B29" s="5" t="n">
        <v>-248951</v>
      </c>
      <c r="C29" s="5" t="n">
        <v>-248951</v>
      </c>
    </row>
    <row r="30" spans="1:3">
      <c r="A30" s="4" t="s">
        <v>60</v>
      </c>
      <c r="B30" s="5" t="n">
        <v>-2036713</v>
      </c>
      <c r="C30" s="5" t="n">
        <v>-1685517</v>
      </c>
    </row>
    <row r="31" spans="1:3">
      <c r="A31" s="4" t="s">
        <v>61</v>
      </c>
      <c r="B31" s="5" t="n">
        <v>-3954105</v>
      </c>
      <c r="C31" s="5" t="n">
        <v>-5566729</v>
      </c>
    </row>
    <row r="32" spans="1:3">
      <c r="A32" s="4" t="s">
        <v>62</v>
      </c>
      <c r="B32" s="5" t="n">
        <v>25298641</v>
      </c>
      <c r="C32" s="5" t="n">
        <v>24034321</v>
      </c>
    </row>
    <row r="33" spans="1:3">
      <c r="A33" s="4" t="s">
        <v>63</v>
      </c>
      <c r="B33" s="5" t="n">
        <v>281665</v>
      </c>
      <c r="C33" s="5" t="n">
        <v>1754960</v>
      </c>
    </row>
    <row r="34" spans="1:3">
      <c r="A34" s="4" t="s">
        <v>64</v>
      </c>
      <c r="B34" s="5" t="n">
        <v>25580306</v>
      </c>
      <c r="C34" s="5" t="n">
        <v>25789281</v>
      </c>
    </row>
    <row r="35" spans="1:3">
      <c r="A35" s="4" t="s">
        <v>65</v>
      </c>
      <c r="B35" s="7" t="n">
        <v>63473543</v>
      </c>
      <c r="C35" s="7" t="n">
        <v>46019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105305060</v>
      </c>
      <c r="C2" s="7" t="n">
        <v>105305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32</v>
      </c>
      <c r="B1" s="2" t="s">
        <v>2</v>
      </c>
      <c r="C1" s="2" t="s">
        <v>30</v>
      </c>
      <c r="D1" s="2" t="s">
        <v>69</v>
      </c>
    </row>
    <row r="2" spans="1:4">
      <c r="A2" s="4" t="s">
        <v>233</v>
      </c>
    </row>
    <row r="3" spans="1:4">
      <c r="A3" s="4" t="s">
        <v>234</v>
      </c>
      <c r="B3" s="9" t="n">
        <v>1.331</v>
      </c>
      <c r="C3" s="10" t="n">
        <v>1.3427</v>
      </c>
      <c r="D3" s="10" t="n">
        <v>1.29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5</v>
      </c>
      <c r="B1" s="2" t="s">
        <v>1</v>
      </c>
    </row>
    <row r="2" spans="1:4">
      <c r="B2" s="2" t="s">
        <v>2</v>
      </c>
      <c r="C2" s="2" t="s">
        <v>69</v>
      </c>
      <c r="D2" s="2" t="s">
        <v>30</v>
      </c>
    </row>
    <row r="3" spans="1:4">
      <c r="A3" s="4" t="s">
        <v>236</v>
      </c>
      <c r="B3" s="9" t="n">
        <v>1.331</v>
      </c>
      <c r="C3" s="10" t="n">
        <v>1.2968</v>
      </c>
      <c r="D3" s="10" t="n">
        <v>1.3427</v>
      </c>
    </row>
    <row r="4" spans="1:4">
      <c r="A4" s="4" t="s">
        <v>237</v>
      </c>
      <c r="B4" s="10" t="n">
        <v>1.3238</v>
      </c>
      <c r="C4" s="10" t="n">
        <v>1.37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8</v>
      </c>
      <c r="B1" s="2" t="s">
        <v>239</v>
      </c>
    </row>
    <row r="2" spans="1:5">
      <c r="B2" s="2" t="s">
        <v>240</v>
      </c>
      <c r="C2" s="2" t="s">
        <v>2</v>
      </c>
      <c r="D2" s="2" t="s">
        <v>30</v>
      </c>
      <c r="E2" s="2" t="s">
        <v>241</v>
      </c>
    </row>
    <row r="3" spans="1:5">
      <c r="A3" s="4" t="s">
        <v>31</v>
      </c>
      <c r="C3" s="7" t="n">
        <v>63473543</v>
      </c>
      <c r="D3" s="7" t="n">
        <v>46019102</v>
      </c>
    </row>
    <row r="4" spans="1:5">
      <c r="A4" s="4" t="s">
        <v>242</v>
      </c>
    </row>
    <row r="5" spans="1:5">
      <c r="A5" s="4" t="s">
        <v>243</v>
      </c>
      <c r="B5" s="7" t="n">
        <v>-1000000</v>
      </c>
    </row>
    <row r="6" spans="1:5">
      <c r="A6" s="4" t="s">
        <v>244</v>
      </c>
    </row>
    <row r="7" spans="1:5">
      <c r="A7" s="4" t="s">
        <v>31</v>
      </c>
      <c r="C7" s="7" t="n">
        <v>0</v>
      </c>
      <c r="D7" s="7" t="n">
        <v>0</v>
      </c>
    </row>
    <row r="8" spans="1:5">
      <c r="A8" s="4" t="s">
        <v>245</v>
      </c>
    </row>
    <row r="9" spans="1:5">
      <c r="A9" s="4" t="s">
        <v>246</v>
      </c>
      <c r="E9" s="4" t="s">
        <v>247</v>
      </c>
    </row>
    <row r="10" spans="1:5">
      <c r="A10" s="4" t="s">
        <v>244</v>
      </c>
    </row>
    <row r="11" spans="1:5">
      <c r="A11" s="4" t="s">
        <v>246</v>
      </c>
      <c r="E11" s="4" t="s">
        <v>248</v>
      </c>
    </row>
    <row r="12" spans="1:5">
      <c r="A12" s="4" t="s">
        <v>249</v>
      </c>
    </row>
    <row r="13" spans="1:5">
      <c r="A13" s="4" t="s">
        <v>250</v>
      </c>
      <c r="B13" s="4" t="s">
        <v>247</v>
      </c>
    </row>
    <row r="14" spans="1:5">
      <c r="A14" s="4" t="s">
        <v>251</v>
      </c>
    </row>
    <row r="15" spans="1:5">
      <c r="A15" s="4" t="s">
        <v>246</v>
      </c>
      <c r="B1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2</v>
      </c>
      <c r="B1" s="2" t="s">
        <v>2</v>
      </c>
      <c r="C1" s="2" t="s">
        <v>30</v>
      </c>
    </row>
    <row r="2" spans="1:3">
      <c r="A2" s="4" t="s">
        <v>253</v>
      </c>
      <c r="B2" s="7" t="n">
        <v>28351</v>
      </c>
      <c r="C2" s="7" t="n">
        <v>23399</v>
      </c>
    </row>
    <row r="3" spans="1:3">
      <c r="A3" s="4" t="s">
        <v>254</v>
      </c>
      <c r="B3" s="5" t="n">
        <v>32401</v>
      </c>
      <c r="C3" s="5" t="n">
        <v>32401</v>
      </c>
    </row>
    <row r="4" spans="1:3">
      <c r="A4" s="4" t="s">
        <v>255</v>
      </c>
      <c r="B4" s="5" t="n">
        <v>488871</v>
      </c>
      <c r="C4" s="5" t="n">
        <v>488871</v>
      </c>
    </row>
    <row r="5" spans="1:3">
      <c r="A5" s="4" t="s">
        <v>41</v>
      </c>
      <c r="B5" s="5" t="n">
        <v>3998568</v>
      </c>
      <c r="C5" s="5" t="n">
        <v>3998568</v>
      </c>
    </row>
    <row r="6" spans="1:3">
      <c r="A6" s="4" t="s">
        <v>256</v>
      </c>
      <c r="B6" s="7" t="n">
        <v>4548191</v>
      </c>
      <c r="C6" s="7" t="n">
        <v>45432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0"/>
    <col customWidth="1" max="7" min="7" width="16"/>
    <col customWidth="1" max="8" min="8" width="21"/>
    <col customWidth="1" max="9" min="9" width="21"/>
    <col customWidth="1" max="10" min="10" width="14"/>
    <col customWidth="1" max="11" min="11" width="17"/>
    <col customWidth="1" max="12" min="12" width="14"/>
  </cols>
  <sheetData>
    <row r="1" spans="1:12">
      <c r="A1" s="1" t="s">
        <v>257</v>
      </c>
      <c r="B1" s="2" t="s">
        <v>258</v>
      </c>
      <c r="C1" s="2" t="s">
        <v>259</v>
      </c>
      <c r="D1" s="2" t="s">
        <v>260</v>
      </c>
      <c r="E1" s="2" t="s">
        <v>261</v>
      </c>
      <c r="F1" s="2" t="s">
        <v>262</v>
      </c>
      <c r="G1" s="2" t="s">
        <v>263</v>
      </c>
      <c r="H1" s="2" t="s">
        <v>260</v>
      </c>
      <c r="I1" s="2" t="s">
        <v>264</v>
      </c>
      <c r="J1" s="2" t="s">
        <v>265</v>
      </c>
      <c r="K1" s="2" t="s">
        <v>261</v>
      </c>
      <c r="L1" s="2" t="s">
        <v>266</v>
      </c>
    </row>
    <row r="2" spans="1:12">
      <c r="A2" s="4" t="s">
        <v>267</v>
      </c>
      <c r="H2" s="7" t="n">
        <v>913879</v>
      </c>
      <c r="I2" s="4" t="s">
        <v>55</v>
      </c>
    </row>
    <row r="3" spans="1:12">
      <c r="A3" s="4" t="s">
        <v>268</v>
      </c>
    </row>
    <row r="4" spans="1:12">
      <c r="A4" s="4" t="s">
        <v>269</v>
      </c>
      <c r="D4" s="7" t="n">
        <v>-2570950</v>
      </c>
      <c r="H4" s="7" t="n">
        <v>-2570950</v>
      </c>
      <c r="K4" s="11" t="n">
        <v>3753332</v>
      </c>
    </row>
    <row r="5" spans="1:12">
      <c r="A5" s="4" t="s">
        <v>270</v>
      </c>
      <c r="L5" s="4" t="s">
        <v>271</v>
      </c>
    </row>
    <row r="6" spans="1:12">
      <c r="A6" s="4" t="s">
        <v>267</v>
      </c>
      <c r="D6" s="7" t="n">
        <v>913879</v>
      </c>
      <c r="E6" s="11" t="n">
        <v>1216373</v>
      </c>
      <c r="F6" s="7" t="n">
        <v>546545</v>
      </c>
      <c r="G6" s="11" t="n">
        <v>717450</v>
      </c>
    </row>
    <row r="7" spans="1:12">
      <c r="A7" s="4" t="s">
        <v>272</v>
      </c>
    </row>
    <row r="8" spans="1:12">
      <c r="A8" s="4" t="s">
        <v>273</v>
      </c>
      <c r="D8" s="4" t="s">
        <v>247</v>
      </c>
      <c r="H8" s="4" t="s">
        <v>247</v>
      </c>
      <c r="K8" s="4" t="s">
        <v>247</v>
      </c>
    </row>
    <row r="9" spans="1:12">
      <c r="A9" s="4" t="s">
        <v>274</v>
      </c>
    </row>
    <row r="10" spans="1:12">
      <c r="A10" s="4" t="s">
        <v>270</v>
      </c>
      <c r="B10" s="4" t="s">
        <v>275</v>
      </c>
      <c r="C10" s="4" t="s">
        <v>276</v>
      </c>
      <c r="J10" s="4" t="s">
        <v>277</v>
      </c>
    </row>
    <row r="11" spans="1:12">
      <c r="A11" s="4" t="s">
        <v>267</v>
      </c>
      <c r="B11" s="7" t="n">
        <v>1232000</v>
      </c>
      <c r="C11" s="11" t="n">
        <v>13489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278</v>
      </c>
      <c r="B1" s="2" t="s">
        <v>1</v>
      </c>
    </row>
    <row r="2" spans="1:2">
      <c r="B2" s="2" t="s">
        <v>260</v>
      </c>
    </row>
    <row r="3" spans="1:2">
      <c r="A3" s="4" t="s">
        <v>279</v>
      </c>
      <c r="B3" s="7" t="n">
        <v>2410494</v>
      </c>
    </row>
    <row r="4" spans="1:2">
      <c r="A4" s="4" t="s">
        <v>280</v>
      </c>
      <c r="B4" s="5" t="n">
        <v>-913879</v>
      </c>
    </row>
    <row r="5" spans="1:2">
      <c r="A5" s="4" t="s">
        <v>281</v>
      </c>
      <c r="B5" s="5" t="n">
        <v>-32024</v>
      </c>
    </row>
    <row r="6" spans="1:2">
      <c r="A6" s="4" t="s">
        <v>282</v>
      </c>
      <c r="B6" s="7" t="n">
        <v>14645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3</v>
      </c>
      <c r="B1" s="2" t="s">
        <v>1</v>
      </c>
    </row>
    <row r="2" spans="1:4">
      <c r="B2" s="2" t="s">
        <v>2</v>
      </c>
      <c r="C2" s="2" t="s">
        <v>69</v>
      </c>
      <c r="D2" s="2" t="s">
        <v>284</v>
      </c>
    </row>
    <row r="3" spans="1:4">
      <c r="A3" s="4" t="s">
        <v>285</v>
      </c>
      <c r="B3" s="7" t="n">
        <v>254505</v>
      </c>
      <c r="C3" s="7" t="n">
        <v>147179</v>
      </c>
    </row>
    <row r="4" spans="1:4">
      <c r="A4" s="4" t="s">
        <v>286</v>
      </c>
    </row>
    <row r="5" spans="1:4">
      <c r="A5" s="4" t="s">
        <v>287</v>
      </c>
      <c r="D5" s="4" t="s">
        <v>288</v>
      </c>
    </row>
    <row r="6" spans="1:4">
      <c r="A6" s="4" t="s">
        <v>289</v>
      </c>
      <c r="D6" s="7" t="n">
        <v>7</v>
      </c>
    </row>
    <row r="7" spans="1:4">
      <c r="A7" s="4" t="s">
        <v>290</v>
      </c>
    </row>
    <row r="8" spans="1:4">
      <c r="A8" s="4" t="s">
        <v>291</v>
      </c>
      <c r="D8" s="7" t="n">
        <v>400000</v>
      </c>
    </row>
    <row r="9" spans="1:4">
      <c r="A9" s="4" t="s">
        <v>292</v>
      </c>
      <c r="B9" s="7" t="n">
        <v>416767</v>
      </c>
      <c r="D9" s="7" t="n">
        <v>4019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0</v>
      </c>
    </row>
    <row r="2" spans="1:3">
      <c r="A2" s="4" t="s">
        <v>294</v>
      </c>
      <c r="B2" s="7" t="n">
        <v>1332949</v>
      </c>
      <c r="C2" s="7" t="n">
        <v>2471692</v>
      </c>
    </row>
    <row r="3" spans="1:3">
      <c r="A3" s="4" t="s">
        <v>295</v>
      </c>
      <c r="B3" s="5" t="n">
        <v>197772</v>
      </c>
      <c r="C3" s="5" t="n">
        <v>4515</v>
      </c>
    </row>
    <row r="4" spans="1:3">
      <c r="A4" s="4" t="s">
        <v>296</v>
      </c>
      <c r="B4" s="5" t="n">
        <v>22648</v>
      </c>
      <c r="C4" s="5" t="n">
        <v>530225</v>
      </c>
    </row>
    <row r="5" spans="1:3">
      <c r="A5" s="4" t="s">
        <v>297</v>
      </c>
      <c r="B5" s="5" t="n">
        <v>1508073</v>
      </c>
      <c r="C5" s="5" t="n">
        <v>1945982</v>
      </c>
    </row>
    <row r="6" spans="1:3">
      <c r="A6" s="4" t="s">
        <v>298</v>
      </c>
      <c r="B6" s="5" t="n">
        <v>12606760</v>
      </c>
      <c r="C6" s="5" t="n">
        <v>12917868</v>
      </c>
    </row>
    <row r="7" spans="1:3">
      <c r="A7" s="4" t="s">
        <v>299</v>
      </c>
      <c r="B7" s="5" t="n">
        <v>158174</v>
      </c>
      <c r="C7" s="5" t="n">
        <v>720264</v>
      </c>
    </row>
    <row r="8" spans="1:3">
      <c r="A8" s="4" t="s">
        <v>300</v>
      </c>
      <c r="B8" s="5" t="n">
        <v>53545</v>
      </c>
      <c r="C8" s="5" t="n">
        <v>63340</v>
      </c>
    </row>
    <row r="9" spans="1:3">
      <c r="A9" s="4" t="s">
        <v>301</v>
      </c>
      <c r="B9" s="5" t="n">
        <v>12711389</v>
      </c>
      <c r="C9" s="5" t="n">
        <v>13574792</v>
      </c>
    </row>
    <row r="10" spans="1:3">
      <c r="A10" s="4" t="s">
        <v>302</v>
      </c>
      <c r="B10" s="5" t="n">
        <v>13939709</v>
      </c>
      <c r="C10" s="5" t="n">
        <v>15389560</v>
      </c>
    </row>
    <row r="11" spans="1:3">
      <c r="A11" s="4" t="s">
        <v>303</v>
      </c>
      <c r="B11" s="5" t="n">
        <v>355946</v>
      </c>
      <c r="C11" s="5" t="n">
        <v>724779</v>
      </c>
    </row>
    <row r="12" spans="1:3">
      <c r="A12" s="4" t="s">
        <v>304</v>
      </c>
      <c r="B12" s="5" t="n">
        <v>76193</v>
      </c>
      <c r="C12" s="5" t="n">
        <v>593565</v>
      </c>
    </row>
    <row r="13" spans="1:3">
      <c r="A13" s="4" t="s">
        <v>305</v>
      </c>
      <c r="B13" s="5" t="n">
        <v>14219462</v>
      </c>
      <c r="C13" s="5" t="n">
        <v>15520774</v>
      </c>
    </row>
    <row r="14" spans="1:3">
      <c r="A14" s="4" t="s">
        <v>306</v>
      </c>
    </row>
    <row r="15" spans="1:3">
      <c r="A15" s="4" t="s">
        <v>294</v>
      </c>
      <c r="B15" s="5" t="n">
        <v>278873</v>
      </c>
      <c r="C15" s="5" t="n">
        <v>642914</v>
      </c>
    </row>
    <row r="16" spans="1:3">
      <c r="A16" s="4" t="s">
        <v>295</v>
      </c>
      <c r="B16" s="5" t="n">
        <v>71956</v>
      </c>
      <c r="C16" s="5" t="n">
        <v>4515</v>
      </c>
    </row>
    <row r="17" spans="1:3">
      <c r="A17" s="4" t="s">
        <v>296</v>
      </c>
      <c r="B17" s="5" t="n">
        <v>17933</v>
      </c>
      <c r="C17" s="5" t="n">
        <v>134536</v>
      </c>
    </row>
    <row r="18" spans="1:3">
      <c r="A18" s="4" t="s">
        <v>297</v>
      </c>
      <c r="B18" s="5" t="n">
        <v>332896</v>
      </c>
      <c r="C18" s="5" t="n">
        <v>512893</v>
      </c>
    </row>
    <row r="19" spans="1:3">
      <c r="A19" s="4" t="s">
        <v>298</v>
      </c>
      <c r="B19" s="5" t="n">
        <v>102397</v>
      </c>
      <c r="C19" s="5" t="n">
        <v>335267</v>
      </c>
    </row>
    <row r="20" spans="1:3">
      <c r="A20" s="4" t="s">
        <v>299</v>
      </c>
      <c r="B20" s="5" t="n">
        <v>79304</v>
      </c>
      <c r="C20" s="5" t="n">
        <v>661555</v>
      </c>
    </row>
    <row r="21" spans="1:3">
      <c r="A21" s="4" t="s">
        <v>300</v>
      </c>
      <c r="B21" s="5" t="n">
        <v>17201</v>
      </c>
      <c r="C21" s="5" t="n">
        <v>14895</v>
      </c>
    </row>
    <row r="22" spans="1:3">
      <c r="A22" s="4" t="s">
        <v>301</v>
      </c>
      <c r="B22" s="5" t="n">
        <v>164500</v>
      </c>
      <c r="C22" s="5" t="n">
        <v>981927</v>
      </c>
    </row>
    <row r="23" spans="1:3">
      <c r="A23" s="4" t="s">
        <v>307</v>
      </c>
    </row>
    <row r="24" spans="1:3">
      <c r="A24" s="4" t="s">
        <v>298</v>
      </c>
      <c r="B24" s="5" t="n">
        <v>8002395</v>
      </c>
      <c r="C24" s="5" t="n">
        <v>8114813</v>
      </c>
    </row>
    <row r="25" spans="1:3">
      <c r="A25" s="4" t="s">
        <v>299</v>
      </c>
      <c r="B25" s="5" t="n">
        <v>78870</v>
      </c>
      <c r="C25" s="5" t="n">
        <v>58709</v>
      </c>
    </row>
    <row r="26" spans="1:3">
      <c r="A26" s="4" t="s">
        <v>300</v>
      </c>
      <c r="B26" s="4" t="s">
        <v>55</v>
      </c>
      <c r="C26" s="5" t="n">
        <v>6</v>
      </c>
    </row>
    <row r="27" spans="1:3">
      <c r="A27" s="4" t="s">
        <v>301</v>
      </c>
      <c r="B27" s="5" t="n">
        <v>8081265</v>
      </c>
      <c r="C27" s="5" t="n">
        <v>8173516</v>
      </c>
    </row>
    <row r="28" spans="1:3">
      <c r="A28" s="4" t="s">
        <v>308</v>
      </c>
    </row>
    <row r="29" spans="1:3">
      <c r="A29" s="4" t="s">
        <v>294</v>
      </c>
      <c r="B29" s="5" t="n">
        <v>1054076</v>
      </c>
      <c r="C29" s="5" t="n">
        <v>1828778</v>
      </c>
    </row>
    <row r="30" spans="1:3">
      <c r="A30" s="4" t="s">
        <v>295</v>
      </c>
      <c r="B30" s="5" t="n">
        <v>125816</v>
      </c>
      <c r="C30" s="4" t="s">
        <v>55</v>
      </c>
    </row>
    <row r="31" spans="1:3">
      <c r="A31" s="4" t="s">
        <v>296</v>
      </c>
      <c r="B31" s="5" t="n">
        <v>4715</v>
      </c>
      <c r="C31" s="5" t="n">
        <v>395689</v>
      </c>
    </row>
    <row r="32" spans="1:3">
      <c r="A32" s="4" t="s">
        <v>297</v>
      </c>
      <c r="B32" s="5" t="n">
        <v>1175177</v>
      </c>
      <c r="C32" s="5" t="n">
        <v>1433089</v>
      </c>
    </row>
    <row r="33" spans="1:3">
      <c r="A33" s="4" t="s">
        <v>309</v>
      </c>
    </row>
    <row r="34" spans="1:3">
      <c r="A34" s="4" t="s">
        <v>298</v>
      </c>
      <c r="B34" s="5" t="n">
        <v>4501968</v>
      </c>
      <c r="C34" s="5" t="n">
        <v>4467788</v>
      </c>
    </row>
    <row r="35" spans="1:3">
      <c r="A35" s="4" t="s">
        <v>299</v>
      </c>
      <c r="B35" s="4" t="s">
        <v>55</v>
      </c>
      <c r="C35" s="4" t="s">
        <v>55</v>
      </c>
    </row>
    <row r="36" spans="1:3">
      <c r="A36" s="4" t="s">
        <v>300</v>
      </c>
      <c r="B36" s="5" t="n">
        <v>36344</v>
      </c>
      <c r="C36" s="5" t="n">
        <v>48439</v>
      </c>
    </row>
    <row r="37" spans="1:3">
      <c r="A37" s="4" t="s">
        <v>301</v>
      </c>
      <c r="B37" s="7" t="n">
        <v>4465624</v>
      </c>
      <c r="C37" s="7" t="n">
        <v>44193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9</v>
      </c>
    </row>
    <row r="3" spans="1:3">
      <c r="A3" s="4" t="s">
        <v>311</v>
      </c>
      <c r="B3" s="7" t="n">
        <v>1001496</v>
      </c>
      <c r="C3" s="7" t="n">
        <v>253373</v>
      </c>
    </row>
    <row r="4" spans="1:3">
      <c r="A4" s="4" t="s">
        <v>312</v>
      </c>
      <c r="B4" s="5" t="n">
        <v>1335452</v>
      </c>
      <c r="C4" s="5" t="n">
        <v>427536</v>
      </c>
    </row>
    <row r="5" spans="1:3">
      <c r="A5" s="4" t="s">
        <v>313</v>
      </c>
      <c r="B5" s="4" t="s">
        <v>55</v>
      </c>
      <c r="C5" s="5" t="n">
        <v>-16958</v>
      </c>
    </row>
    <row r="6" spans="1:3">
      <c r="A6" s="4" t="s">
        <v>314</v>
      </c>
      <c r="B6" s="4" t="s">
        <v>55</v>
      </c>
      <c r="C6" s="5" t="n">
        <v>116864</v>
      </c>
    </row>
    <row r="7" spans="1:3">
      <c r="A7" s="4" t="s">
        <v>315</v>
      </c>
      <c r="B7" s="5" t="n">
        <v>1001496</v>
      </c>
      <c r="C7" s="5" t="n">
        <v>236415</v>
      </c>
    </row>
    <row r="8" spans="1:3">
      <c r="A8" s="4" t="s">
        <v>316</v>
      </c>
      <c r="B8" s="5" t="n">
        <v>1335452</v>
      </c>
      <c r="C8" s="5" t="n">
        <v>544400</v>
      </c>
    </row>
    <row r="9" spans="1:3">
      <c r="A9" s="4" t="s">
        <v>317</v>
      </c>
    </row>
    <row r="10" spans="1:3">
      <c r="A10" s="4" t="s">
        <v>311</v>
      </c>
      <c r="B10" s="5" t="n">
        <v>1001496</v>
      </c>
      <c r="C10" s="5" t="n">
        <v>253373</v>
      </c>
    </row>
    <row r="11" spans="1:3">
      <c r="A11" s="4" t="s">
        <v>312</v>
      </c>
      <c r="B11" s="5" t="n">
        <v>1335452</v>
      </c>
      <c r="C11" s="5" t="n">
        <v>427536</v>
      </c>
    </row>
    <row r="12" spans="1:3">
      <c r="A12" s="4" t="s">
        <v>313</v>
      </c>
      <c r="B12" s="4" t="s">
        <v>55</v>
      </c>
      <c r="C12" s="5" t="n">
        <v>-16958</v>
      </c>
    </row>
    <row r="13" spans="1:3">
      <c r="A13" s="4" t="s">
        <v>314</v>
      </c>
      <c r="B13" s="4" t="s">
        <v>55</v>
      </c>
      <c r="C13" s="7" t="n">
        <v>1168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0</v>
      </c>
    </row>
    <row r="2" spans="1:3">
      <c r="A2" s="4" t="s">
        <v>319</v>
      </c>
      <c r="B2" s="7" t="n">
        <v>3323143</v>
      </c>
      <c r="C2" s="7" t="n">
        <v>2063193</v>
      </c>
    </row>
    <row r="3" spans="1:3">
      <c r="A3" s="4" t="s">
        <v>320</v>
      </c>
      <c r="B3" s="4" t="s">
        <v>321</v>
      </c>
      <c r="C3" s="4" t="s">
        <v>322</v>
      </c>
    </row>
    <row r="4" spans="1:3">
      <c r="A4" s="4" t="s">
        <v>323</v>
      </c>
      <c r="B4" s="7" t="n">
        <v>3330249</v>
      </c>
      <c r="C4" s="7" t="n">
        <v>2064575</v>
      </c>
    </row>
    <row r="5" spans="1:3">
      <c r="A5" s="4" t="s">
        <v>324</v>
      </c>
      <c r="B5" s="4" t="s">
        <v>321</v>
      </c>
      <c r="C5" s="4" t="s">
        <v>322</v>
      </c>
    </row>
    <row r="6" spans="1:3">
      <c r="A6" s="4" t="s">
        <v>325</v>
      </c>
      <c r="B6" s="7" t="n">
        <v>7182003</v>
      </c>
      <c r="C6" s="7" t="n">
        <v>8309375</v>
      </c>
    </row>
    <row r="7" spans="1:3">
      <c r="A7" s="4" t="s">
        <v>326</v>
      </c>
      <c r="B7" s="4" t="s">
        <v>327</v>
      </c>
      <c r="C7" s="4" t="s">
        <v>328</v>
      </c>
    </row>
    <row r="8" spans="1:3">
      <c r="A8" s="4" t="s">
        <v>329</v>
      </c>
      <c r="B8" s="7" t="n">
        <v>7195927</v>
      </c>
      <c r="C8" s="7" t="n">
        <v>8315177</v>
      </c>
    </row>
    <row r="9" spans="1:3">
      <c r="A9" s="4" t="s">
        <v>330</v>
      </c>
      <c r="B9" s="4" t="s">
        <v>327</v>
      </c>
      <c r="C9" s="4" t="s">
        <v>328</v>
      </c>
    </row>
    <row r="10" spans="1:3">
      <c r="A10" s="4" t="s">
        <v>331</v>
      </c>
      <c r="B10" s="7" t="n">
        <v>1999217</v>
      </c>
      <c r="C10" s="7" t="n">
        <v>2210033</v>
      </c>
    </row>
    <row r="11" spans="1:3">
      <c r="A11" s="4" t="s">
        <v>332</v>
      </c>
      <c r="B11" s="4" t="s">
        <v>322</v>
      </c>
      <c r="C11" s="4" t="s">
        <v>333</v>
      </c>
    </row>
    <row r="12" spans="1:3">
      <c r="A12" s="4" t="s">
        <v>334</v>
      </c>
      <c r="B12" s="7" t="n">
        <v>2020713</v>
      </c>
      <c r="C12" s="7" t="n">
        <v>2213113</v>
      </c>
    </row>
    <row r="13" spans="1:3">
      <c r="A13" s="4" t="s">
        <v>335</v>
      </c>
      <c r="B13" s="4" t="s">
        <v>322</v>
      </c>
      <c r="C13" s="4" t="s">
        <v>333</v>
      </c>
    </row>
    <row r="14" spans="1:3">
      <c r="A14" s="4" t="s">
        <v>336</v>
      </c>
      <c r="B14" s="4" t="s">
        <v>55</v>
      </c>
      <c r="C14" s="4" t="s">
        <v>55</v>
      </c>
    </row>
    <row r="15" spans="1:3">
      <c r="A15" s="4" t="s">
        <v>337</v>
      </c>
      <c r="B15" s="4" t="s">
        <v>55</v>
      </c>
      <c r="C15" s="4" t="s">
        <v>55</v>
      </c>
    </row>
    <row r="16" spans="1:3">
      <c r="A16" s="4" t="s">
        <v>338</v>
      </c>
      <c r="B16" s="4" t="s">
        <v>55</v>
      </c>
      <c r="C16" s="4" t="s">
        <v>55</v>
      </c>
    </row>
    <row r="17" spans="1:3">
      <c r="A17" s="4" t="s">
        <v>339</v>
      </c>
      <c r="B17" s="4" t="s">
        <v>55</v>
      </c>
      <c r="C17" s="4" t="s">
        <v>55</v>
      </c>
    </row>
    <row r="18" spans="1:3">
      <c r="A18" s="4" t="s">
        <v>340</v>
      </c>
      <c r="B18" s="7" t="n">
        <v>12504363</v>
      </c>
      <c r="C18" s="7" t="n">
        <v>12582601</v>
      </c>
    </row>
    <row r="19" spans="1:3">
      <c r="A19" s="4" t="s">
        <v>341</v>
      </c>
      <c r="B19" s="4" t="s">
        <v>247</v>
      </c>
      <c r="C19" s="4" t="s">
        <v>247</v>
      </c>
    </row>
    <row r="20" spans="1:3">
      <c r="A20" s="4" t="s">
        <v>342</v>
      </c>
      <c r="B20" s="7" t="n">
        <v>12546889</v>
      </c>
      <c r="C20" s="7" t="n">
        <v>12592865</v>
      </c>
    </row>
    <row r="21" spans="1:3">
      <c r="A21" s="4" t="s">
        <v>343</v>
      </c>
      <c r="B21" s="4" t="s">
        <v>247</v>
      </c>
      <c r="C21" s="4" t="s">
        <v>2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9833312</v>
      </c>
      <c r="C4" s="7" t="n">
        <v>9942138</v>
      </c>
    </row>
    <row r="5" spans="1:3">
      <c r="A5" s="4" t="s">
        <v>72</v>
      </c>
      <c r="B5" s="5" t="n">
        <v>-18434476</v>
      </c>
      <c r="C5" s="5" t="n">
        <v>-9617102</v>
      </c>
    </row>
    <row r="6" spans="1:3">
      <c r="A6" s="4" t="s">
        <v>73</v>
      </c>
      <c r="B6" s="5" t="n">
        <v>-1105436</v>
      </c>
      <c r="C6" s="5" t="n">
        <v>-177392</v>
      </c>
    </row>
    <row r="7" spans="1:3">
      <c r="A7" s="4" t="s">
        <v>74</v>
      </c>
      <c r="B7" s="5" t="n">
        <v>293400</v>
      </c>
      <c r="C7" s="5" t="n">
        <v>147644</v>
      </c>
    </row>
    <row r="8" spans="1:3">
      <c r="A8" s="4" t="s">
        <v>75</v>
      </c>
      <c r="B8" s="5" t="n">
        <v>965351</v>
      </c>
      <c r="C8" s="5" t="n">
        <v>45288</v>
      </c>
    </row>
    <row r="9" spans="1:3">
      <c r="A9" s="4" t="s">
        <v>76</v>
      </c>
      <c r="B9" s="5" t="n">
        <v>4500</v>
      </c>
      <c r="C9" s="5" t="n">
        <v>43000</v>
      </c>
    </row>
    <row r="10" spans="1:3">
      <c r="A10" s="4" t="s">
        <v>77</v>
      </c>
      <c r="B10" s="5" t="n">
        <v>160170</v>
      </c>
      <c r="C10" s="5" t="n">
        <v>169774</v>
      </c>
    </row>
    <row r="11" spans="1:3">
      <c r="A11" s="4" t="s">
        <v>78</v>
      </c>
      <c r="B11" s="5" t="n">
        <v>1423421</v>
      </c>
      <c r="C11" s="5" t="n">
        <v>405706</v>
      </c>
    </row>
    <row r="12" spans="1:3">
      <c r="A12" s="3" t="s">
        <v>79</v>
      </c>
    </row>
    <row r="13" spans="1:3">
      <c r="A13" s="4" t="s">
        <v>80</v>
      </c>
      <c r="B13" s="5" t="n">
        <v>318031</v>
      </c>
      <c r="C13" s="5" t="n">
        <v>211338</v>
      </c>
    </row>
    <row r="14" spans="1:3">
      <c r="A14" s="4" t="s">
        <v>81</v>
      </c>
      <c r="B14" s="5" t="n">
        <v>581164</v>
      </c>
      <c r="C14" s="5" t="n">
        <v>465658</v>
      </c>
    </row>
    <row r="15" spans="1:3">
      <c r="A15" s="4" t="s">
        <v>82</v>
      </c>
      <c r="B15" s="5" t="n">
        <v>295845</v>
      </c>
      <c r="C15" s="5" t="n">
        <v>555861</v>
      </c>
    </row>
    <row r="16" spans="1:3">
      <c r="A16" s="4" t="s">
        <v>83</v>
      </c>
      <c r="B16" s="5" t="n">
        <v>19751</v>
      </c>
      <c r="C16" s="5" t="n">
        <v>8326</v>
      </c>
    </row>
    <row r="17" spans="1:3">
      <c r="A17" s="4" t="s">
        <v>84</v>
      </c>
      <c r="B17" s="5" t="n">
        <v>11032</v>
      </c>
      <c r="C17" s="5" t="n">
        <v>11417</v>
      </c>
    </row>
    <row r="18" spans="1:3">
      <c r="A18" s="4" t="s">
        <v>85</v>
      </c>
      <c r="B18" s="5" t="n">
        <v>-4359</v>
      </c>
      <c r="C18" s="5" t="n">
        <v>-235010</v>
      </c>
    </row>
    <row r="19" spans="1:3">
      <c r="A19" s="4" t="s">
        <v>86</v>
      </c>
      <c r="B19" s="5" t="n">
        <v>2565</v>
      </c>
      <c r="C19" s="5" t="n">
        <v>5550</v>
      </c>
    </row>
    <row r="20" spans="1:3">
      <c r="A20" s="4" t="s">
        <v>87</v>
      </c>
      <c r="B20" s="5" t="n">
        <v>1224029</v>
      </c>
      <c r="C20" s="5" t="n">
        <v>1023140</v>
      </c>
    </row>
    <row r="21" spans="1:3">
      <c r="A21" s="4" t="s">
        <v>88</v>
      </c>
      <c r="B21" s="5" t="n">
        <v>199392</v>
      </c>
      <c r="C21" s="5" t="n">
        <v>-617434</v>
      </c>
    </row>
    <row r="22" spans="1:3">
      <c r="A22" s="4" t="s">
        <v>89</v>
      </c>
      <c r="B22" s="5" t="n">
        <v>-10946</v>
      </c>
      <c r="C22" s="5" t="n">
        <v>-55761</v>
      </c>
    </row>
    <row r="23" spans="1:3">
      <c r="A23" s="4" t="s">
        <v>90</v>
      </c>
      <c r="B23" s="5" t="n">
        <v>46449</v>
      </c>
      <c r="C23" s="5" t="n">
        <v>82736</v>
      </c>
    </row>
    <row r="24" spans="1:3">
      <c r="A24" s="4" t="s">
        <v>91</v>
      </c>
      <c r="B24" s="5" t="n">
        <v>-15686</v>
      </c>
      <c r="C24" s="5" t="n">
        <v>-8581</v>
      </c>
    </row>
    <row r="25" spans="1:3">
      <c r="A25" s="4" t="s">
        <v>92</v>
      </c>
      <c r="B25" s="5" t="n">
        <v>219209</v>
      </c>
      <c r="C25" s="5" t="n">
        <v>-599040</v>
      </c>
    </row>
    <row r="26" spans="1:3">
      <c r="A26" s="3" t="s">
        <v>93</v>
      </c>
    </row>
    <row r="27" spans="1:3">
      <c r="A27" s="4" t="s">
        <v>94</v>
      </c>
      <c r="B27" s="5" t="n">
        <v>210103</v>
      </c>
      <c r="C27" s="5" t="n">
        <v>-641955</v>
      </c>
    </row>
    <row r="28" spans="1:3">
      <c r="A28" s="4" t="s">
        <v>95</v>
      </c>
      <c r="B28" s="5" t="n">
        <v>9106</v>
      </c>
      <c r="C28" s="5" t="n">
        <v>42915</v>
      </c>
    </row>
    <row r="29" spans="1:3">
      <c r="A29" s="4" t="s">
        <v>92</v>
      </c>
      <c r="B29" s="5" t="n">
        <v>219209</v>
      </c>
      <c r="C29" s="5" t="n">
        <v>-599040</v>
      </c>
    </row>
    <row r="30" spans="1:3">
      <c r="A30" s="3" t="s">
        <v>96</v>
      </c>
    </row>
    <row r="31" spans="1:3">
      <c r="A31" s="4" t="s">
        <v>97</v>
      </c>
      <c r="B31" s="5" t="n">
        <v>201099</v>
      </c>
      <c r="C31" s="5" t="n">
        <v>885653</v>
      </c>
    </row>
    <row r="32" spans="1:3">
      <c r="A32" s="4" t="s">
        <v>98</v>
      </c>
      <c r="B32" s="5" t="n">
        <v>449201</v>
      </c>
      <c r="C32" s="5" t="n">
        <v>612353</v>
      </c>
    </row>
    <row r="33" spans="1:3">
      <c r="A33" s="4" t="s">
        <v>99</v>
      </c>
      <c r="B33" s="5" t="n">
        <v>-1001496</v>
      </c>
      <c r="C33" s="5" t="n">
        <v>-236415</v>
      </c>
    </row>
    <row r="34" spans="1:3">
      <c r="A34" s="4" t="s">
        <v>100</v>
      </c>
      <c r="B34" s="5" t="n">
        <v>-351196</v>
      </c>
      <c r="C34" s="5" t="n">
        <v>1261591</v>
      </c>
    </row>
    <row r="35" spans="1:3">
      <c r="A35" s="4" t="s">
        <v>101</v>
      </c>
      <c r="B35" s="7" t="n">
        <v>-131987</v>
      </c>
      <c r="C35" s="7" t="n">
        <v>662551</v>
      </c>
    </row>
    <row r="36" spans="1:3">
      <c r="A36" s="4" t="s">
        <v>102</v>
      </c>
      <c r="B36" s="8" t="n">
        <v>0.06</v>
      </c>
      <c r="C36" s="8" t="n">
        <v>-0.19</v>
      </c>
    </row>
    <row r="37" spans="1:3">
      <c r="A37" s="4" t="s">
        <v>103</v>
      </c>
      <c r="B37" s="5" t="n">
        <v>3350284</v>
      </c>
      <c r="C37" s="5" t="n">
        <v>34292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9</v>
      </c>
    </row>
    <row r="3" spans="1:3">
      <c r="A3" s="4" t="s">
        <v>345</v>
      </c>
      <c r="B3" s="7" t="n">
        <v>-552295</v>
      </c>
      <c r="C3" s="7" t="n">
        <v>375938</v>
      </c>
    </row>
    <row r="4" spans="1:3">
      <c r="A4" s="4" t="s">
        <v>307</v>
      </c>
    </row>
    <row r="5" spans="1:3">
      <c r="A5" s="4" t="s">
        <v>345</v>
      </c>
      <c r="B5" s="5" t="n">
        <v>-80217</v>
      </c>
      <c r="C5" s="5" t="n">
        <v>89195</v>
      </c>
    </row>
    <row r="6" spans="1:3">
      <c r="A6" s="4" t="s">
        <v>309</v>
      </c>
    </row>
    <row r="7" spans="1:3">
      <c r="A7" s="4" t="s">
        <v>345</v>
      </c>
      <c r="B7" s="5" t="n">
        <v>12095</v>
      </c>
      <c r="C7" s="5" t="n">
        <v>-13689</v>
      </c>
    </row>
    <row r="8" spans="1:3">
      <c r="A8" s="4" t="s">
        <v>317</v>
      </c>
    </row>
    <row r="9" spans="1:3">
      <c r="A9" s="4" t="s">
        <v>345</v>
      </c>
      <c r="B9" s="7" t="n">
        <v>-484173</v>
      </c>
      <c r="C9" s="7" t="n">
        <v>3004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6</v>
      </c>
      <c r="B1" s="2" t="s">
        <v>1</v>
      </c>
    </row>
    <row r="2" spans="1:3">
      <c r="B2" s="2" t="s">
        <v>2</v>
      </c>
      <c r="C2" s="2" t="s">
        <v>69</v>
      </c>
    </row>
    <row r="3" spans="1:3">
      <c r="A3" s="4" t="s">
        <v>347</v>
      </c>
      <c r="B3" s="7" t="n">
        <v>129028</v>
      </c>
      <c r="C3" s="7" t="n">
        <v>124353</v>
      </c>
    </row>
    <row r="4" spans="1:3">
      <c r="A4" s="4" t="s">
        <v>348</v>
      </c>
      <c r="B4" s="5" t="n">
        <v>-419678</v>
      </c>
      <c r="C4" s="5" t="n">
        <v>-154595</v>
      </c>
    </row>
    <row r="5" spans="1:3">
      <c r="A5" s="4" t="s">
        <v>256</v>
      </c>
      <c r="B5" s="7" t="n">
        <v>-290650</v>
      </c>
      <c r="C5" s="7" t="n">
        <v>-302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49</v>
      </c>
      <c r="B1" s="2" t="s">
        <v>1</v>
      </c>
    </row>
    <row r="2" spans="1:3">
      <c r="B2" s="2" t="s">
        <v>2</v>
      </c>
      <c r="C2" s="2" t="s">
        <v>69</v>
      </c>
    </row>
    <row r="3" spans="1:3">
      <c r="A3" s="4" t="s">
        <v>350</v>
      </c>
      <c r="B3" s="7" t="n">
        <v>254505</v>
      </c>
      <c r="C3" s="7" t="n">
        <v>147179</v>
      </c>
    </row>
    <row r="4" spans="1:3">
      <c r="A4" s="4" t="s">
        <v>351</v>
      </c>
      <c r="B4" s="5" t="n">
        <v>1001496</v>
      </c>
      <c r="C4" s="5" t="n">
        <v>236415</v>
      </c>
    </row>
    <row r="5" spans="1:3">
      <c r="A5" s="4" t="s">
        <v>352</v>
      </c>
      <c r="B5" s="4" t="s">
        <v>55</v>
      </c>
      <c r="C5" s="5" t="n">
        <v>-308064</v>
      </c>
    </row>
    <row r="6" spans="1:3">
      <c r="A6" s="4" t="s">
        <v>353</v>
      </c>
      <c r="B6" s="5" t="n">
        <v>-290650</v>
      </c>
      <c r="C6" s="5" t="n">
        <v>-30242</v>
      </c>
    </row>
    <row r="7" spans="1:3">
      <c r="A7" s="4" t="s">
        <v>256</v>
      </c>
      <c r="B7" s="7" t="n">
        <v>965351</v>
      </c>
      <c r="C7" s="7" t="n">
        <v>452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0</v>
      </c>
    </row>
    <row r="2" spans="1:3">
      <c r="A2" s="4" t="s">
        <v>355</v>
      </c>
      <c r="B2" s="7" t="n">
        <v>14219462</v>
      </c>
      <c r="C2" s="7" t="n">
        <v>15520774</v>
      </c>
    </row>
    <row r="3" spans="1:3">
      <c r="A3" s="4" t="s">
        <v>356</v>
      </c>
    </row>
    <row r="4" spans="1:3">
      <c r="A4" s="4" t="s">
        <v>355</v>
      </c>
      <c r="B4" s="5" t="n">
        <v>14219462</v>
      </c>
      <c r="C4" s="5" t="n">
        <v>15520774</v>
      </c>
    </row>
    <row r="5" spans="1:3">
      <c r="A5" s="4" t="s">
        <v>357</v>
      </c>
    </row>
    <row r="6" spans="1:3">
      <c r="A6" s="4" t="s">
        <v>355</v>
      </c>
      <c r="B6" s="5" t="n">
        <v>5871348</v>
      </c>
      <c r="C6" s="5" t="n">
        <v>7114294</v>
      </c>
    </row>
    <row r="7" spans="1:3">
      <c r="A7" s="4" t="s">
        <v>358</v>
      </c>
    </row>
    <row r="8" spans="1:3">
      <c r="A8" s="4" t="s">
        <v>355</v>
      </c>
      <c r="B8" s="5" t="n">
        <v>8348114</v>
      </c>
      <c r="C8" s="5" t="n">
        <v>8406480</v>
      </c>
    </row>
    <row r="9" spans="1:3">
      <c r="A9" s="4" t="s">
        <v>359</v>
      </c>
    </row>
    <row r="10" spans="1:3">
      <c r="A10" s="4" t="s">
        <v>355</v>
      </c>
      <c r="B10" s="4" t="s">
        <v>55</v>
      </c>
      <c r="C10" s="4" t="s">
        <v>55</v>
      </c>
    </row>
    <row r="11" spans="1:3">
      <c r="A11" s="4" t="s">
        <v>360</v>
      </c>
    </row>
    <row r="12" spans="1:3">
      <c r="A12" s="4" t="s">
        <v>355</v>
      </c>
      <c r="B12" s="5" t="n">
        <v>12546889</v>
      </c>
      <c r="C12" s="5" t="n">
        <v>12592865</v>
      </c>
    </row>
    <row r="13" spans="1:3">
      <c r="A13" s="4" t="s">
        <v>361</v>
      </c>
    </row>
    <row r="14" spans="1:3">
      <c r="A14" s="4" t="s">
        <v>355</v>
      </c>
      <c r="B14" s="5" t="n">
        <v>4465625</v>
      </c>
      <c r="C14" s="5" t="n">
        <v>4419349</v>
      </c>
    </row>
    <row r="15" spans="1:3">
      <c r="A15" s="4" t="s">
        <v>362</v>
      </c>
    </row>
    <row r="16" spans="1:3">
      <c r="A16" s="4" t="s">
        <v>355</v>
      </c>
      <c r="B16" s="5" t="n">
        <v>8081264</v>
      </c>
      <c r="C16" s="5" t="n">
        <v>8173516</v>
      </c>
    </row>
    <row r="17" spans="1:3">
      <c r="A17" s="4" t="s">
        <v>363</v>
      </c>
    </row>
    <row r="18" spans="1:3">
      <c r="A18" s="4" t="s">
        <v>355</v>
      </c>
      <c r="B18" s="4" t="s">
        <v>55</v>
      </c>
      <c r="C18" s="4" t="s">
        <v>55</v>
      </c>
    </row>
    <row r="19" spans="1:3">
      <c r="A19" s="4" t="s">
        <v>364</v>
      </c>
    </row>
    <row r="20" spans="1:3">
      <c r="A20" s="4" t="s">
        <v>355</v>
      </c>
      <c r="B20" s="5" t="n">
        <v>1672573</v>
      </c>
      <c r="C20" s="5" t="n">
        <v>2927909</v>
      </c>
    </row>
    <row r="21" spans="1:3">
      <c r="A21" s="4" t="s">
        <v>365</v>
      </c>
    </row>
    <row r="22" spans="1:3">
      <c r="A22" s="4" t="s">
        <v>355</v>
      </c>
      <c r="B22" s="5" t="n">
        <v>1405723</v>
      </c>
      <c r="C22" s="5" t="n">
        <v>2694945</v>
      </c>
    </row>
    <row r="23" spans="1:3">
      <c r="A23" s="4" t="s">
        <v>366</v>
      </c>
    </row>
    <row r="24" spans="1:3">
      <c r="A24" s="4" t="s">
        <v>355</v>
      </c>
      <c r="B24" s="5" t="n">
        <v>266850</v>
      </c>
      <c r="C24" s="5" t="n">
        <v>232964</v>
      </c>
    </row>
    <row r="25" spans="1:3">
      <c r="A25" s="4" t="s">
        <v>367</v>
      </c>
    </row>
    <row r="26" spans="1:3">
      <c r="A26" s="4" t="s">
        <v>355</v>
      </c>
      <c r="B26" s="4" t="s">
        <v>55</v>
      </c>
      <c r="C26" s="4" t="s">
        <v>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8</v>
      </c>
      <c r="B1" s="2" t="s">
        <v>260</v>
      </c>
      <c r="C1" s="2" t="s">
        <v>264</v>
      </c>
    </row>
    <row r="2" spans="1:3">
      <c r="A2" s="4" t="s">
        <v>369</v>
      </c>
      <c r="B2" s="4" t="s">
        <v>55</v>
      </c>
      <c r="C2" s="5" t="n">
        <v>1</v>
      </c>
    </row>
    <row r="3" spans="1:3">
      <c r="A3" s="4" t="s">
        <v>370</v>
      </c>
      <c r="B3" s="4" t="s">
        <v>55</v>
      </c>
      <c r="C3" s="7" t="n">
        <v>4759</v>
      </c>
    </row>
    <row r="4" spans="1:3">
      <c r="A4" s="4" t="s">
        <v>371</v>
      </c>
      <c r="B4" s="4" t="s">
        <v>55</v>
      </c>
      <c r="C4" s="7" t="n">
        <v>2308626</v>
      </c>
    </row>
    <row r="5" spans="1:3">
      <c r="A5" s="4" t="s">
        <v>372</v>
      </c>
      <c r="B5" s="5" t="n">
        <v>3</v>
      </c>
      <c r="C5" s="5" t="n">
        <v>1</v>
      </c>
    </row>
    <row r="6" spans="1:3">
      <c r="A6" s="4" t="s">
        <v>373</v>
      </c>
      <c r="B6" s="7" t="n">
        <v>53545</v>
      </c>
      <c r="C6" s="7" t="n">
        <v>1779</v>
      </c>
    </row>
    <row r="7" spans="1:3">
      <c r="A7" s="4" t="s">
        <v>374</v>
      </c>
      <c r="B7" s="7" t="n">
        <v>4630125</v>
      </c>
      <c r="C7" s="7" t="n">
        <v>15423</v>
      </c>
    </row>
    <row r="8" spans="1:3">
      <c r="A8" s="4" t="s">
        <v>317</v>
      </c>
    </row>
    <row r="9" spans="1:3">
      <c r="A9" s="4" t="s">
        <v>369</v>
      </c>
      <c r="B9" s="4" t="s">
        <v>55</v>
      </c>
    </row>
    <row r="10" spans="1:3">
      <c r="A10" s="4" t="s">
        <v>370</v>
      </c>
      <c r="B10" s="4" t="s">
        <v>55</v>
      </c>
    </row>
    <row r="11" spans="1:3">
      <c r="A11" s="4" t="s">
        <v>371</v>
      </c>
      <c r="B11" s="4" t="s">
        <v>55</v>
      </c>
    </row>
    <row r="12" spans="1:3">
      <c r="A12" s="4" t="s">
        <v>372</v>
      </c>
      <c r="B12" s="5" t="n">
        <v>2</v>
      </c>
    </row>
    <row r="13" spans="1:3">
      <c r="A13" s="4" t="s">
        <v>373</v>
      </c>
      <c r="B13" s="7" t="n">
        <v>36344</v>
      </c>
    </row>
    <row r="14" spans="1:3">
      <c r="A14" s="4" t="s">
        <v>374</v>
      </c>
      <c r="B14" s="7" t="n">
        <v>4465625</v>
      </c>
    </row>
    <row r="15" spans="1:3">
      <c r="A15" s="4" t="s">
        <v>306</v>
      </c>
    </row>
    <row r="16" spans="1:3">
      <c r="A16" s="4" t="s">
        <v>369</v>
      </c>
      <c r="B16" s="4" t="s">
        <v>55</v>
      </c>
      <c r="C16" s="4" t="s">
        <v>55</v>
      </c>
    </row>
    <row r="17" spans="1:3">
      <c r="A17" s="4" t="s">
        <v>370</v>
      </c>
      <c r="B17" s="4" t="s">
        <v>55</v>
      </c>
      <c r="C17" s="4" t="s">
        <v>55</v>
      </c>
    </row>
    <row r="18" spans="1:3">
      <c r="A18" s="4" t="s">
        <v>371</v>
      </c>
      <c r="B18" s="4" t="s">
        <v>55</v>
      </c>
      <c r="C18" s="4" t="s">
        <v>55</v>
      </c>
    </row>
    <row r="19" spans="1:3">
      <c r="A19" s="4" t="s">
        <v>372</v>
      </c>
      <c r="B19" s="5" t="n">
        <v>1</v>
      </c>
      <c r="C19" s="5" t="n">
        <v>1</v>
      </c>
    </row>
    <row r="20" spans="1:3">
      <c r="A20" s="4" t="s">
        <v>373</v>
      </c>
      <c r="B20" s="7" t="n">
        <v>17201</v>
      </c>
      <c r="C20" s="7" t="n">
        <v>1779</v>
      </c>
    </row>
    <row r="21" spans="1:3">
      <c r="A21" s="4" t="s">
        <v>374</v>
      </c>
      <c r="B21" s="7" t="n">
        <v>164500</v>
      </c>
      <c r="C21" s="7" t="n">
        <v>15423</v>
      </c>
    </row>
    <row r="22" spans="1:3">
      <c r="A22" s="4" t="s">
        <v>309</v>
      </c>
    </row>
    <row r="23" spans="1:3">
      <c r="A23" s="4" t="s">
        <v>369</v>
      </c>
      <c r="C23" s="5" t="n">
        <v>1</v>
      </c>
    </row>
    <row r="24" spans="1:3">
      <c r="A24" s="4" t="s">
        <v>370</v>
      </c>
      <c r="C24" s="7" t="n">
        <v>4759</v>
      </c>
    </row>
    <row r="25" spans="1:3">
      <c r="A25" s="4" t="s">
        <v>371</v>
      </c>
      <c r="C25" s="7" t="n">
        <v>2308626</v>
      </c>
    </row>
    <row r="26" spans="1:3">
      <c r="A26" s="4" t="s">
        <v>372</v>
      </c>
      <c r="C26" s="4" t="s">
        <v>55</v>
      </c>
    </row>
    <row r="27" spans="1:3">
      <c r="A27" s="4" t="s">
        <v>373</v>
      </c>
      <c r="C27" s="4" t="s">
        <v>55</v>
      </c>
    </row>
    <row r="28" spans="1:3">
      <c r="A28" s="4" t="s">
        <v>374</v>
      </c>
      <c r="C28" s="4" t="s">
        <v>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69</v>
      </c>
    </row>
    <row r="3" spans="1:3">
      <c r="A3" s="4" t="s">
        <v>376</v>
      </c>
      <c r="B3" s="7" t="n">
        <v>1248491</v>
      </c>
    </row>
    <row r="4" spans="1:3">
      <c r="A4" s="4" t="s">
        <v>91</v>
      </c>
      <c r="B4" s="5" t="n">
        <v>-15686</v>
      </c>
      <c r="C4" s="7" t="n">
        <v>-8581</v>
      </c>
    </row>
    <row r="5" spans="1:3">
      <c r="A5" s="4" t="s">
        <v>377</v>
      </c>
      <c r="B5" s="5" t="n">
        <v>1232805</v>
      </c>
    </row>
    <row r="6" spans="1:3">
      <c r="A6" s="4" t="s">
        <v>286</v>
      </c>
    </row>
    <row r="7" spans="1:3">
      <c r="A7" s="4" t="s">
        <v>376</v>
      </c>
      <c r="B7" s="5" t="n">
        <v>1248491</v>
      </c>
      <c r="C7" s="5" t="n">
        <v>1089570</v>
      </c>
    </row>
    <row r="8" spans="1:3">
      <c r="A8" s="4" t="s">
        <v>378</v>
      </c>
      <c r="B8" s="4" t="s">
        <v>55</v>
      </c>
      <c r="C8" s="5" t="n">
        <v>219179</v>
      </c>
    </row>
    <row r="9" spans="1:3">
      <c r="A9" s="4" t="s">
        <v>91</v>
      </c>
      <c r="B9" s="5" t="n">
        <v>-15686</v>
      </c>
      <c r="C9" s="5" t="n">
        <v>-60258</v>
      </c>
    </row>
    <row r="10" spans="1:3">
      <c r="A10" s="4" t="s">
        <v>377</v>
      </c>
      <c r="B10" s="7" t="n">
        <v>1232805</v>
      </c>
      <c r="C10" s="7" t="n">
        <v>1248491</v>
      </c>
    </row>
    <row r="11" spans="1:3">
      <c r="A11" s="4" t="s">
        <v>379</v>
      </c>
      <c r="B11" s="4" t="s">
        <v>380</v>
      </c>
      <c r="C11" s="4" t="s">
        <v>3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69</v>
      </c>
    </row>
    <row r="3" spans="1:3">
      <c r="A3" s="4" t="s">
        <v>382</v>
      </c>
      <c r="B3" s="7" t="n">
        <v>13212366</v>
      </c>
      <c r="C3" s="7" t="n">
        <v>14539623</v>
      </c>
    </row>
    <row r="4" spans="1:3">
      <c r="A4" s="4" t="s">
        <v>383</v>
      </c>
      <c r="B4" s="5" t="n">
        <v>5838829</v>
      </c>
      <c r="C4" s="5" t="n">
        <v>4646918</v>
      </c>
    </row>
    <row r="5" spans="1:3">
      <c r="A5" s="4" t="s">
        <v>384</v>
      </c>
      <c r="B5" s="5" t="n">
        <v>1548754</v>
      </c>
      <c r="C5" s="5" t="n">
        <v>1639076</v>
      </c>
    </row>
    <row r="6" spans="1:3">
      <c r="A6" s="4" t="s">
        <v>385</v>
      </c>
      <c r="B6" s="5" t="n">
        <v>7387583</v>
      </c>
      <c r="C6" s="5" t="n">
        <v>6285994</v>
      </c>
    </row>
    <row r="7" spans="1:3">
      <c r="A7" s="4" t="s">
        <v>386</v>
      </c>
      <c r="B7" s="5" t="n">
        <v>-5678881</v>
      </c>
      <c r="C7" s="5" t="n">
        <v>-4469014</v>
      </c>
    </row>
    <row r="8" spans="1:3">
      <c r="A8" s="4" t="s">
        <v>387</v>
      </c>
      <c r="B8" s="5" t="n">
        <v>-1365872</v>
      </c>
      <c r="C8" s="5" t="n">
        <v>-1915472</v>
      </c>
    </row>
    <row r="9" spans="1:3">
      <c r="A9" s="4" t="s">
        <v>388</v>
      </c>
      <c r="B9" s="5" t="n">
        <v>-7044753</v>
      </c>
      <c r="C9" s="5" t="n">
        <v>-6384486</v>
      </c>
    </row>
    <row r="10" spans="1:3">
      <c r="A10" s="4" t="s">
        <v>389</v>
      </c>
      <c r="B10" s="5" t="n">
        <v>141799</v>
      </c>
      <c r="C10" s="5" t="n">
        <v>1115580</v>
      </c>
    </row>
    <row r="11" spans="1:3">
      <c r="A11" s="4" t="s">
        <v>390</v>
      </c>
      <c r="B11" s="5" t="n">
        <v>13696995</v>
      </c>
      <c r="C11" s="5" t="n">
        <v>15556711</v>
      </c>
    </row>
    <row r="12" spans="1:3">
      <c r="A12" s="4" t="s">
        <v>391</v>
      </c>
      <c r="B12" s="5" t="n">
        <v>7058004</v>
      </c>
      <c r="C12" s="5" t="n">
        <v>7304975</v>
      </c>
    </row>
    <row r="13" spans="1:3">
      <c r="A13" s="4" t="s">
        <v>392</v>
      </c>
      <c r="B13" s="5" t="n">
        <v>5825146</v>
      </c>
      <c r="C13" s="5" t="n">
        <v>4630575</v>
      </c>
    </row>
    <row r="14" spans="1:3">
      <c r="A14" s="4" t="s">
        <v>393</v>
      </c>
      <c r="B14" s="5" t="n">
        <v>1244406</v>
      </c>
      <c r="C14" s="5" t="n">
        <v>1444081</v>
      </c>
    </row>
    <row r="15" spans="1:3">
      <c r="A15" s="4" t="s">
        <v>394</v>
      </c>
      <c r="B15" s="5" t="n">
        <v>7069552</v>
      </c>
      <c r="C15" s="5" t="n">
        <v>6074656</v>
      </c>
    </row>
    <row r="16" spans="1:3">
      <c r="A16" s="4" t="s">
        <v>395</v>
      </c>
      <c r="B16" s="5" t="n">
        <v>-5678881</v>
      </c>
      <c r="C16" s="5" t="n">
        <v>-4469014</v>
      </c>
    </row>
    <row r="17" spans="1:3">
      <c r="A17" s="4" t="s">
        <v>396</v>
      </c>
      <c r="B17" s="5" t="n">
        <v>-1055842</v>
      </c>
      <c r="C17" s="5" t="n">
        <v>-1356778</v>
      </c>
    </row>
    <row r="18" spans="1:3">
      <c r="A18" s="4" t="s">
        <v>397</v>
      </c>
      <c r="B18" s="5" t="n">
        <v>-6734723</v>
      </c>
      <c r="C18" s="5" t="n">
        <v>-5825792</v>
      </c>
    </row>
    <row r="19" spans="1:3">
      <c r="A19" s="4" t="s">
        <v>398</v>
      </c>
      <c r="B19" s="5" t="n">
        <v>65198</v>
      </c>
      <c r="C19" s="5" t="n">
        <v>564831</v>
      </c>
    </row>
    <row r="20" spans="1:3">
      <c r="A20" s="4" t="s">
        <v>399</v>
      </c>
      <c r="B20" s="5" t="n">
        <v>7458031</v>
      </c>
      <c r="C20" s="5" t="n">
        <v>8118670</v>
      </c>
    </row>
    <row r="21" spans="1:3">
      <c r="A21" s="4" t="s">
        <v>400</v>
      </c>
      <c r="B21" s="5" t="n">
        <v>6154362</v>
      </c>
      <c r="C21" s="5" t="n">
        <v>7234648</v>
      </c>
    </row>
    <row r="22" spans="1:3">
      <c r="A22" s="4" t="s">
        <v>401</v>
      </c>
      <c r="B22" s="5" t="n">
        <v>13683</v>
      </c>
      <c r="C22" s="5" t="n">
        <v>16343</v>
      </c>
    </row>
    <row r="23" spans="1:3">
      <c r="A23" s="4" t="s">
        <v>402</v>
      </c>
      <c r="B23" s="5" t="n">
        <v>304348</v>
      </c>
      <c r="C23" s="5" t="n">
        <v>194995</v>
      </c>
    </row>
    <row r="24" spans="1:3">
      <c r="A24" s="4" t="s">
        <v>403</v>
      </c>
      <c r="B24" s="5" t="n">
        <v>318031</v>
      </c>
      <c r="C24" s="5" t="n">
        <v>211338</v>
      </c>
    </row>
    <row r="25" spans="1:3">
      <c r="A25" s="4" t="s">
        <v>404</v>
      </c>
      <c r="B25" s="4" t="s">
        <v>55</v>
      </c>
      <c r="C25" s="4" t="s">
        <v>55</v>
      </c>
    </row>
    <row r="26" spans="1:3">
      <c r="A26" s="4" t="s">
        <v>405</v>
      </c>
      <c r="B26" s="5" t="n">
        <v>-310030</v>
      </c>
      <c r="C26" s="5" t="n">
        <v>-558694</v>
      </c>
    </row>
    <row r="27" spans="1:3">
      <c r="A27" s="4" t="s">
        <v>406</v>
      </c>
      <c r="B27" s="5" t="n">
        <v>-310030</v>
      </c>
      <c r="C27" s="5" t="n">
        <v>-558694</v>
      </c>
    </row>
    <row r="28" spans="1:3">
      <c r="A28" s="4" t="s">
        <v>407</v>
      </c>
      <c r="B28" s="5" t="n">
        <v>76601</v>
      </c>
      <c r="C28" s="5" t="n">
        <v>550749</v>
      </c>
    </row>
    <row r="29" spans="1:3">
      <c r="A29" s="4" t="s">
        <v>408</v>
      </c>
      <c r="B29" s="7" t="n">
        <v>6238964</v>
      </c>
      <c r="C29" s="7" t="n">
        <v>74380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69</v>
      </c>
    </row>
    <row r="3" spans="1:3">
      <c r="A3" s="4" t="s">
        <v>71</v>
      </c>
      <c r="B3" s="7" t="n">
        <v>19833312</v>
      </c>
      <c r="C3" s="7" t="n">
        <v>9942138</v>
      </c>
    </row>
    <row r="4" spans="1:3">
      <c r="A4" s="4" t="s">
        <v>410</v>
      </c>
      <c r="B4" s="5" t="n">
        <v>4485</v>
      </c>
      <c r="C4" s="4" t="s">
        <v>55</v>
      </c>
    </row>
    <row r="5" spans="1:3">
      <c r="A5" s="4" t="s">
        <v>411</v>
      </c>
      <c r="B5" s="5" t="n">
        <v>-18434476</v>
      </c>
      <c r="C5" s="5" t="n">
        <v>-9617102</v>
      </c>
    </row>
    <row r="6" spans="1:3">
      <c r="A6" s="4" t="s">
        <v>412</v>
      </c>
      <c r="B6" s="5" t="n">
        <v>1398836</v>
      </c>
      <c r="C6" s="5" t="n">
        <v>325036</v>
      </c>
    </row>
    <row r="7" spans="1:3">
      <c r="A7" s="4" t="s">
        <v>413</v>
      </c>
      <c r="B7" s="5" t="n">
        <v>-8584383</v>
      </c>
      <c r="C7" s="5" t="n">
        <v>-1355512</v>
      </c>
    </row>
    <row r="8" spans="1:3">
      <c r="A8" s="4" t="s">
        <v>414</v>
      </c>
      <c r="B8" s="4" t="s">
        <v>55</v>
      </c>
      <c r="C8" s="4" t="s">
        <v>55</v>
      </c>
    </row>
    <row r="9" spans="1:3">
      <c r="A9" s="4" t="s">
        <v>415</v>
      </c>
      <c r="B9" s="5" t="n">
        <v>7478947</v>
      </c>
      <c r="C9" s="5" t="n">
        <v>1178120</v>
      </c>
    </row>
    <row r="10" spans="1:3">
      <c r="A10" s="4" t="s">
        <v>416</v>
      </c>
      <c r="B10" s="5" t="n">
        <v>-1105436</v>
      </c>
      <c r="C10" s="5" t="n">
        <v>-177392</v>
      </c>
    </row>
    <row r="11" spans="1:3">
      <c r="A11" s="4" t="s">
        <v>417</v>
      </c>
      <c r="B11" s="5" t="n">
        <v>11244444</v>
      </c>
      <c r="C11" s="5" t="n">
        <v>8586626</v>
      </c>
    </row>
    <row r="12" spans="1:3">
      <c r="A12" s="4" t="s">
        <v>418</v>
      </c>
      <c r="B12" s="5" t="n">
        <v>4485</v>
      </c>
      <c r="C12" s="4" t="s">
        <v>55</v>
      </c>
    </row>
    <row r="13" spans="1:3">
      <c r="A13" s="4" t="s">
        <v>419</v>
      </c>
      <c r="B13" s="5" t="n">
        <v>-10955529</v>
      </c>
      <c r="C13" s="5" t="n">
        <v>-8438982</v>
      </c>
    </row>
    <row r="14" spans="1:3">
      <c r="A14" s="4" t="s">
        <v>74</v>
      </c>
      <c r="B14" s="7" t="n">
        <v>293400</v>
      </c>
      <c r="C14" s="7" t="n">
        <v>1476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9</v>
      </c>
    </row>
    <row r="3" spans="1:3">
      <c r="A3" s="4" t="s">
        <v>421</v>
      </c>
      <c r="B3" s="7" t="n">
        <v>2283118</v>
      </c>
      <c r="C3" s="7" t="n">
        <v>2432468</v>
      </c>
    </row>
    <row r="4" spans="1:3">
      <c r="A4" s="4" t="s">
        <v>422</v>
      </c>
      <c r="B4" s="5" t="n">
        <v>19833312</v>
      </c>
      <c r="C4" s="5" t="n">
        <v>9942138</v>
      </c>
    </row>
    <row r="5" spans="1:3">
      <c r="A5" s="4" t="s">
        <v>423</v>
      </c>
      <c r="B5" s="5" t="n">
        <v>-11282390</v>
      </c>
      <c r="C5" s="5" t="n">
        <v>-8995486</v>
      </c>
    </row>
    <row r="6" spans="1:3">
      <c r="A6" s="4" t="s">
        <v>424</v>
      </c>
      <c r="B6" s="5" t="n">
        <v>-40871</v>
      </c>
      <c r="C6" s="5" t="n">
        <v>400847</v>
      </c>
    </row>
    <row r="7" spans="1:3">
      <c r="A7" s="4" t="s">
        <v>425</v>
      </c>
      <c r="B7" s="5" t="n">
        <v>10793169</v>
      </c>
      <c r="C7" s="5" t="n">
        <v>3779967</v>
      </c>
    </row>
    <row r="8" spans="1:3">
      <c r="A8" s="4" t="s">
        <v>376</v>
      </c>
      <c r="B8" s="5" t="n">
        <v>1614803</v>
      </c>
      <c r="C8" s="5" t="n">
        <v>1615977</v>
      </c>
    </row>
    <row r="9" spans="1:3">
      <c r="A9" s="4" t="s">
        <v>426</v>
      </c>
      <c r="B9" s="5" t="n">
        <v>18434476</v>
      </c>
      <c r="C9" s="5" t="n">
        <v>9617102</v>
      </c>
    </row>
    <row r="10" spans="1:3">
      <c r="A10" s="4" t="s">
        <v>427</v>
      </c>
      <c r="B10" s="5" t="n">
        <v>-10955529</v>
      </c>
      <c r="C10" s="5" t="n">
        <v>-8768201</v>
      </c>
    </row>
    <row r="11" spans="1:3">
      <c r="A11" s="4" t="s">
        <v>428</v>
      </c>
      <c r="B11" s="5" t="n">
        <v>-26262</v>
      </c>
      <c r="C11" s="5" t="n">
        <v>369064</v>
      </c>
    </row>
    <row r="12" spans="1:3">
      <c r="A12" s="4" t="s">
        <v>377</v>
      </c>
      <c r="B12" s="5" t="n">
        <v>9067488</v>
      </c>
      <c r="C12" s="5" t="n">
        <v>2833942</v>
      </c>
    </row>
    <row r="13" spans="1:3">
      <c r="A13" s="4" t="s">
        <v>429</v>
      </c>
      <c r="B13" s="5" t="n">
        <v>668315</v>
      </c>
      <c r="C13" s="5" t="n">
        <v>816491</v>
      </c>
    </row>
    <row r="14" spans="1:3">
      <c r="A14" s="4" t="s">
        <v>430</v>
      </c>
      <c r="B14" s="5" t="n">
        <v>1398836</v>
      </c>
      <c r="C14" s="5" t="n">
        <v>325036</v>
      </c>
    </row>
    <row r="15" spans="1:3">
      <c r="A15" s="4" t="s">
        <v>431</v>
      </c>
      <c r="B15" s="5" t="n">
        <v>-326861</v>
      </c>
      <c r="C15" s="5" t="n">
        <v>-227285</v>
      </c>
    </row>
    <row r="16" spans="1:3">
      <c r="A16" s="4" t="s">
        <v>432</v>
      </c>
      <c r="B16" s="5" t="n">
        <v>-14609</v>
      </c>
      <c r="C16" s="5" t="n">
        <v>31783</v>
      </c>
    </row>
    <row r="17" spans="1:3">
      <c r="A17" s="4" t="s">
        <v>433</v>
      </c>
      <c r="B17" s="7" t="n">
        <v>1725681</v>
      </c>
      <c r="C17" s="7" t="n">
        <v>9460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69</v>
      </c>
    </row>
    <row r="3" spans="1:3">
      <c r="A3" s="4" t="s">
        <v>376</v>
      </c>
      <c r="B3" s="7" t="n">
        <v>498889</v>
      </c>
      <c r="C3" s="7" t="n">
        <v>465472</v>
      </c>
    </row>
    <row r="4" spans="1:3">
      <c r="A4" s="4" t="s">
        <v>435</v>
      </c>
      <c r="B4" s="5" t="n">
        <v>3731169</v>
      </c>
      <c r="C4" s="5" t="n">
        <v>2469557</v>
      </c>
    </row>
    <row r="5" spans="1:3">
      <c r="A5" s="4" t="s">
        <v>436</v>
      </c>
      <c r="B5" s="5" t="n">
        <v>-2894373</v>
      </c>
      <c r="C5" s="5" t="n">
        <v>-2343076</v>
      </c>
    </row>
    <row r="6" spans="1:3">
      <c r="A6" s="4" t="s">
        <v>377</v>
      </c>
      <c r="B6" s="7" t="n">
        <v>1335685</v>
      </c>
      <c r="C6" s="7" t="n">
        <v>5919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9</v>
      </c>
    </row>
    <row r="3" spans="1:3">
      <c r="A3" s="3" t="s">
        <v>105</v>
      </c>
    </row>
    <row r="4" spans="1:3">
      <c r="A4" s="4" t="s">
        <v>92</v>
      </c>
      <c r="B4" s="7" t="n">
        <v>219209</v>
      </c>
      <c r="C4" s="7" t="n">
        <v>-599040</v>
      </c>
    </row>
    <row r="5" spans="1:3">
      <c r="A5" s="3" t="s">
        <v>106</v>
      </c>
    </row>
    <row r="6" spans="1:3">
      <c r="A6" s="4" t="s">
        <v>107</v>
      </c>
      <c r="B6" s="5" t="n">
        <v>-46449</v>
      </c>
      <c r="C6" s="5" t="n">
        <v>-82736</v>
      </c>
    </row>
    <row r="7" spans="1:3">
      <c r="A7" s="4" t="s">
        <v>108</v>
      </c>
      <c r="B7" s="5" t="n">
        <v>80324</v>
      </c>
      <c r="C7" s="5" t="n">
        <v>46121</v>
      </c>
    </row>
    <row r="8" spans="1:3">
      <c r="A8" s="4" t="s">
        <v>83</v>
      </c>
      <c r="B8" s="5" t="n">
        <v>19751</v>
      </c>
      <c r="C8" s="5" t="n">
        <v>8326</v>
      </c>
    </row>
    <row r="9" spans="1:3">
      <c r="A9" s="4" t="s">
        <v>109</v>
      </c>
      <c r="B9" s="5" t="n">
        <v>-4500</v>
      </c>
      <c r="C9" s="5" t="n">
        <v>-43000</v>
      </c>
    </row>
    <row r="10" spans="1:3">
      <c r="A10" s="4" t="s">
        <v>110</v>
      </c>
      <c r="B10" s="5" t="n">
        <v>-965351</v>
      </c>
      <c r="C10" s="5" t="n">
        <v>-45288</v>
      </c>
    </row>
    <row r="11" spans="1:3">
      <c r="A11" s="4" t="s">
        <v>111</v>
      </c>
      <c r="B11" s="5" t="n">
        <v>15686</v>
      </c>
      <c r="C11" s="5" t="n">
        <v>8581</v>
      </c>
    </row>
    <row r="12" spans="1:3">
      <c r="A12" s="4" t="s">
        <v>112</v>
      </c>
      <c r="B12" s="4" t="s">
        <v>55</v>
      </c>
      <c r="C12" s="5" t="n">
        <v>-26975</v>
      </c>
    </row>
    <row r="13" spans="1:3">
      <c r="A13" s="3" t="s">
        <v>113</v>
      </c>
    </row>
    <row r="14" spans="1:3">
      <c r="A14" s="4" t="s">
        <v>114</v>
      </c>
      <c r="B14" s="5" t="n">
        <v>-7188448</v>
      </c>
      <c r="C14" s="5" t="n">
        <v>-266680</v>
      </c>
    </row>
    <row r="15" spans="1:3">
      <c r="A15" s="4" t="s">
        <v>115</v>
      </c>
      <c r="B15" s="5" t="n">
        <v>84602</v>
      </c>
      <c r="C15" s="5" t="n">
        <v>203393</v>
      </c>
    </row>
    <row r="16" spans="1:3">
      <c r="A16" s="4" t="s">
        <v>116</v>
      </c>
      <c r="B16" s="5" t="n">
        <v>7325111</v>
      </c>
      <c r="C16" s="5" t="n">
        <v>1463205</v>
      </c>
    </row>
    <row r="17" spans="1:3">
      <c r="A17" s="4" t="s">
        <v>117</v>
      </c>
      <c r="B17" s="5" t="n">
        <v>-836796</v>
      </c>
      <c r="C17" s="5" t="n">
        <v>-82736</v>
      </c>
    </row>
    <row r="18" spans="1:3">
      <c r="A18" s="4" t="s">
        <v>118</v>
      </c>
      <c r="B18" s="5" t="n">
        <v>1057366</v>
      </c>
      <c r="C18" s="5" t="n">
        <v>129534</v>
      </c>
    </row>
    <row r="19" spans="1:3">
      <c r="A19" s="4" t="s">
        <v>119</v>
      </c>
      <c r="B19" s="5" t="n">
        <v>1343625</v>
      </c>
      <c r="C19" s="5" t="n">
        <v>-549151</v>
      </c>
    </row>
    <row r="20" spans="1:3">
      <c r="A20" s="4" t="s">
        <v>120</v>
      </c>
      <c r="B20" s="5" t="n">
        <v>-9414</v>
      </c>
      <c r="C20" s="5" t="n">
        <v>-24109</v>
      </c>
    </row>
    <row r="21" spans="1:3">
      <c r="A21" s="4" t="s">
        <v>121</v>
      </c>
      <c r="B21" s="5" t="n">
        <v>1094716</v>
      </c>
      <c r="C21" s="5" t="n">
        <v>139445</v>
      </c>
    </row>
    <row r="22" spans="1:3">
      <c r="A22" s="3" t="s">
        <v>122</v>
      </c>
    </row>
    <row r="23" spans="1:3">
      <c r="A23" s="4" t="s">
        <v>123</v>
      </c>
      <c r="B23" s="5" t="n">
        <v>1335452</v>
      </c>
      <c r="C23" s="5" t="n">
        <v>544400</v>
      </c>
    </row>
    <row r="24" spans="1:3">
      <c r="A24" s="4" t="s">
        <v>124</v>
      </c>
      <c r="B24" s="5" t="n">
        <v>417839</v>
      </c>
      <c r="C24" s="5" t="n">
        <v>-1199832</v>
      </c>
    </row>
    <row r="25" spans="1:3">
      <c r="A25" s="4" t="s">
        <v>125</v>
      </c>
      <c r="B25" s="4" t="s">
        <v>55</v>
      </c>
      <c r="C25" s="5" t="n">
        <v>131417</v>
      </c>
    </row>
    <row r="26" spans="1:3">
      <c r="A26" s="4" t="s">
        <v>126</v>
      </c>
      <c r="B26" s="5" t="n">
        <v>4500</v>
      </c>
      <c r="C26" s="5" t="n">
        <v>43000</v>
      </c>
    </row>
    <row r="27" spans="1:3">
      <c r="A27" s="4" t="s">
        <v>127</v>
      </c>
      <c r="B27" s="5" t="n">
        <v>-80986</v>
      </c>
      <c r="C27" s="5" t="n">
        <v>-69550</v>
      </c>
    </row>
    <row r="28" spans="1:3">
      <c r="A28" s="4" t="s">
        <v>128</v>
      </c>
      <c r="B28" s="5" t="n">
        <v>1676805</v>
      </c>
      <c r="C28" s="5" t="n">
        <v>-550565</v>
      </c>
    </row>
    <row r="29" spans="1:3">
      <c r="A29" s="3" t="s">
        <v>129</v>
      </c>
    </row>
    <row r="30" spans="1:3">
      <c r="A30" s="4" t="s">
        <v>130</v>
      </c>
      <c r="B30" s="5" t="n">
        <v>913879</v>
      </c>
      <c r="C30" s="4" t="s">
        <v>55</v>
      </c>
    </row>
    <row r="31" spans="1:3">
      <c r="A31" s="4" t="s">
        <v>131</v>
      </c>
      <c r="B31" s="5" t="n">
        <v>913879</v>
      </c>
      <c r="C31" s="4" t="s">
        <v>55</v>
      </c>
    </row>
    <row r="32" spans="1:3">
      <c r="A32" s="4" t="s">
        <v>132</v>
      </c>
      <c r="B32" s="5" t="n">
        <v>3685400</v>
      </c>
      <c r="C32" s="5" t="n">
        <v>-411120</v>
      </c>
    </row>
    <row r="33" spans="1:3">
      <c r="A33" s="4" t="s">
        <v>133</v>
      </c>
      <c r="B33" s="5" t="n">
        <v>76198</v>
      </c>
      <c r="C33" s="5" t="n">
        <v>536367</v>
      </c>
    </row>
    <row r="34" spans="1:3">
      <c r="A34" s="4" t="s">
        <v>134</v>
      </c>
      <c r="B34" s="5" t="n">
        <v>5320208</v>
      </c>
      <c r="C34" s="5" t="n">
        <v>1519881</v>
      </c>
    </row>
    <row r="35" spans="1:3">
      <c r="A35" s="4" t="s">
        <v>135</v>
      </c>
      <c r="B35" s="5" t="n">
        <v>9081806</v>
      </c>
      <c r="C35" s="5" t="n">
        <v>1645128</v>
      </c>
    </row>
    <row r="36" spans="1:3">
      <c r="A36" s="3" t="s">
        <v>136</v>
      </c>
    </row>
    <row r="37" spans="1:3">
      <c r="A37" s="4" t="s">
        <v>137</v>
      </c>
      <c r="B37" s="4" t="s">
        <v>55</v>
      </c>
      <c r="C37" s="4" t="s">
        <v>55</v>
      </c>
    </row>
    <row r="38" spans="1:3">
      <c r="A38" s="4" t="s">
        <v>138</v>
      </c>
      <c r="B38" s="7" t="n">
        <v>9065</v>
      </c>
      <c r="C38" s="7" t="n">
        <v>94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37</v>
      </c>
      <c r="B1" s="2" t="s">
        <v>1</v>
      </c>
    </row>
    <row r="2" spans="1:3">
      <c r="B2" s="2" t="s">
        <v>2</v>
      </c>
      <c r="C2" s="2" t="s">
        <v>69</v>
      </c>
    </row>
    <row r="3" spans="1:3">
      <c r="A3" s="4" t="s">
        <v>438</v>
      </c>
      <c r="B3" s="7" t="n">
        <v>10946</v>
      </c>
      <c r="C3" s="7" t="n">
        <v>55761</v>
      </c>
    </row>
    <row r="4" spans="1:3">
      <c r="A4" s="4" t="s">
        <v>439</v>
      </c>
      <c r="B4" s="5" t="n">
        <v>-46449</v>
      </c>
      <c r="C4" s="5" t="n">
        <v>-82736</v>
      </c>
    </row>
    <row r="5" spans="1:3">
      <c r="A5" s="4" t="s">
        <v>440</v>
      </c>
    </row>
    <row r="6" spans="1:3">
      <c r="A6" s="4" t="s">
        <v>438</v>
      </c>
      <c r="B6" s="7" t="n">
        <v>10946</v>
      </c>
      <c r="C6" s="7" t="n">
        <v>55761</v>
      </c>
    </row>
    <row r="7" spans="1:3">
      <c r="A7" s="4" t="s">
        <v>441</v>
      </c>
      <c r="B7" s="4" t="s">
        <v>442</v>
      </c>
      <c r="C7" s="4" t="s">
        <v>443</v>
      </c>
    </row>
    <row r="8" spans="1:3">
      <c r="A8" s="4" t="s">
        <v>439</v>
      </c>
      <c r="B8" s="7" t="n">
        <v>-46449</v>
      </c>
      <c r="C8" s="7" t="n">
        <v>-827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4</v>
      </c>
      <c r="B1" s="2" t="s">
        <v>1</v>
      </c>
      <c r="C1" s="2" t="s">
        <v>445</v>
      </c>
    </row>
    <row r="2" spans="1:3">
      <c r="B2" s="2" t="s">
        <v>2</v>
      </c>
      <c r="C2" s="2" t="s">
        <v>30</v>
      </c>
    </row>
    <row r="3" spans="1:3">
      <c r="A3" s="4" t="s">
        <v>446</v>
      </c>
    </row>
    <row r="4" spans="1:3">
      <c r="A4" s="4" t="s">
        <v>447</v>
      </c>
      <c r="B4" s="5" t="n">
        <v>119952</v>
      </c>
      <c r="C4" s="5" t="n">
        <v>119952</v>
      </c>
    </row>
    <row r="5" spans="1:3">
      <c r="A5" s="4" t="s">
        <v>448</v>
      </c>
    </row>
    <row r="6" spans="1:3">
      <c r="A6" s="4" t="s">
        <v>447</v>
      </c>
      <c r="B6" s="5" t="n">
        <v>179500</v>
      </c>
      <c r="C6" s="5" t="n">
        <v>179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69</v>
      </c>
    </row>
    <row r="3" spans="1:3">
      <c r="A3" s="4" t="s">
        <v>450</v>
      </c>
      <c r="B3" s="7" t="n">
        <v>1423421</v>
      </c>
      <c r="C3" s="7" t="n">
        <v>405706</v>
      </c>
    </row>
    <row r="4" spans="1:3">
      <c r="A4" s="4" t="s">
        <v>451</v>
      </c>
    </row>
    <row r="5" spans="1:3">
      <c r="A5" s="4" t="s">
        <v>450</v>
      </c>
      <c r="B5" s="5" t="n">
        <v>349401</v>
      </c>
      <c r="C5" s="5" t="n">
        <v>519127</v>
      </c>
    </row>
    <row r="6" spans="1:3">
      <c r="A6" s="4" t="s">
        <v>452</v>
      </c>
    </row>
    <row r="7" spans="1:3">
      <c r="A7" s="4" t="s">
        <v>450</v>
      </c>
      <c r="B7" s="5" t="n">
        <v>434472</v>
      </c>
      <c r="C7" s="5" t="n">
        <v>-143241</v>
      </c>
    </row>
    <row r="8" spans="1:3">
      <c r="A8" s="4" t="s">
        <v>453</v>
      </c>
    </row>
    <row r="9" spans="1:3">
      <c r="A9" s="4" t="s">
        <v>450</v>
      </c>
      <c r="B9" s="7" t="n">
        <v>639548</v>
      </c>
      <c r="C9" s="7" t="n">
        <v>298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69</v>
      </c>
    </row>
    <row r="3" spans="1:3">
      <c r="A3" s="4" t="s">
        <v>455</v>
      </c>
    </row>
    <row r="4" spans="1:3">
      <c r="A4" s="4" t="s">
        <v>456</v>
      </c>
      <c r="B4" s="7" t="n">
        <v>9000</v>
      </c>
      <c r="C4" s="7" t="n">
        <v>9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21"/>
    <col customWidth="1" max="3" min="3" width="17"/>
    <col customWidth="1" max="4" min="4" width="21"/>
    <col customWidth="1" max="5" min="5" width="17"/>
  </cols>
  <sheetData>
    <row r="1" spans="1:5">
      <c r="A1" s="1" t="s">
        <v>457</v>
      </c>
      <c r="B1" s="2" t="s">
        <v>260</v>
      </c>
      <c r="C1" s="2" t="s">
        <v>261</v>
      </c>
      <c r="D1" s="2" t="s">
        <v>458</v>
      </c>
      <c r="E1" s="2" t="s">
        <v>459</v>
      </c>
    </row>
    <row r="2" spans="1:5">
      <c r="A2" s="4" t="s">
        <v>460</v>
      </c>
    </row>
    <row r="3" spans="1:5">
      <c r="A3" s="4" t="s">
        <v>461</v>
      </c>
      <c r="B3" s="7" t="n">
        <v>1000000</v>
      </c>
    </row>
    <row r="4" spans="1:5">
      <c r="A4" s="4" t="s">
        <v>462</v>
      </c>
      <c r="B4" s="7" t="n">
        <v>1000000</v>
      </c>
    </row>
    <row r="5" spans="1:5">
      <c r="A5" s="4" t="s">
        <v>463</v>
      </c>
      <c r="B5" s="4" t="s">
        <v>464</v>
      </c>
      <c r="C5" s="4" t="s">
        <v>464</v>
      </c>
    </row>
    <row r="6" spans="1:5">
      <c r="A6" s="4" t="s">
        <v>465</v>
      </c>
      <c r="B6" s="7" t="n">
        <v>12800000</v>
      </c>
      <c r="D6" s="7" t="n">
        <v>16800000</v>
      </c>
    </row>
    <row r="7" spans="1:5">
      <c r="A7" s="4" t="s">
        <v>466</v>
      </c>
      <c r="B7" s="5" t="n">
        <v>545408</v>
      </c>
      <c r="D7" s="5" t="n">
        <v>161988</v>
      </c>
    </row>
    <row r="8" spans="1:5">
      <c r="A8" s="4" t="s">
        <v>467</v>
      </c>
    </row>
    <row r="9" spans="1:5">
      <c r="A9" s="4" t="s">
        <v>461</v>
      </c>
      <c r="B9" s="7" t="n">
        <v>1900000</v>
      </c>
      <c r="C9" s="12" t="n">
        <v>2.5</v>
      </c>
      <c r="D9" s="5" t="n">
        <v>1400000</v>
      </c>
      <c r="E9" s="12" t="n">
        <v>1.9</v>
      </c>
    </row>
    <row r="10" spans="1:5">
      <c r="A10" s="4" t="s">
        <v>468</v>
      </c>
      <c r="B10" s="4" t="s">
        <v>247</v>
      </c>
      <c r="C10" s="4" t="s">
        <v>247</v>
      </c>
    </row>
    <row r="11" spans="1:5">
      <c r="A11" s="4" t="s">
        <v>469</v>
      </c>
      <c r="B11" s="4" t="s">
        <v>470</v>
      </c>
      <c r="C11" s="4" t="s">
        <v>470</v>
      </c>
    </row>
    <row r="12" spans="1:5">
      <c r="A12" s="4" t="s">
        <v>471</v>
      </c>
      <c r="B12" s="7" t="n">
        <v>6900000</v>
      </c>
      <c r="C12" s="12" t="n">
        <v>9.199999999999999</v>
      </c>
      <c r="D12" s="7" t="n">
        <v>7000000</v>
      </c>
      <c r="E12" s="12" t="n">
        <v>9.4</v>
      </c>
    </row>
    <row r="13" spans="1:5">
      <c r="A13" s="4" t="s">
        <v>472</v>
      </c>
      <c r="B13" s="4" t="s">
        <v>473</v>
      </c>
      <c r="C13" s="4" t="s">
        <v>473</v>
      </c>
      <c r="D13" s="4" t="s">
        <v>474</v>
      </c>
      <c r="E13" s="4" t="s">
        <v>4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476</v>
      </c>
      <c r="C1" s="2" t="s">
        <v>477</v>
      </c>
    </row>
    <row r="2" spans="1:3">
      <c r="A2" s="4" t="s">
        <v>251</v>
      </c>
    </row>
    <row r="3" spans="1:3">
      <c r="A3" s="4" t="s">
        <v>478</v>
      </c>
      <c r="B3" s="7" t="n">
        <v>1160000</v>
      </c>
    </row>
    <row r="4" spans="1:3">
      <c r="A4" s="4" t="s">
        <v>479</v>
      </c>
      <c r="B4" s="7" t="n">
        <v>1000000</v>
      </c>
    </row>
    <row r="5" spans="1:3">
      <c r="A5" s="4" t="s">
        <v>480</v>
      </c>
    </row>
    <row r="6" spans="1:3">
      <c r="A6" s="4" t="s">
        <v>481</v>
      </c>
      <c r="C6" s="7" t="n">
        <v>1200000</v>
      </c>
    </row>
    <row r="7" spans="1:3">
      <c r="A7" s="4" t="s">
        <v>482</v>
      </c>
      <c r="C7" s="5" t="n">
        <v>2500000</v>
      </c>
    </row>
    <row r="8" spans="1:3">
      <c r="A8" s="4" t="s">
        <v>483</v>
      </c>
      <c r="C8" s="7" t="n">
        <v>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29:06Z</dcterms:created>
  <dcterms:modified xmlns:dcterms="http://purl.org/dc/terms/" xmlns:xsi="http://www.w3.org/2001/XMLSchema-instance" xsi:type="dcterms:W3CDTF">2017-05-12T16:29:06Z</dcterms:modified>
</cp:coreProperties>
</file>